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ACCOUNTING PRONOUNCEMENTS" sheetId="8" state="visible" r:id="rId8"/>
    <sheet xmlns:r="http://schemas.openxmlformats.org/officeDocument/2006/relationships" name="REVENUE" sheetId="9" state="visible" r:id="rId9"/>
    <sheet xmlns:r="http://schemas.openxmlformats.org/officeDocument/2006/relationships" name="NET INCOME PER COMMON SHAR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ACCOUNTING PRONOUNCEMENTS (Poli" sheetId="18" state="visible" r:id="rId18"/>
    <sheet xmlns:r="http://schemas.openxmlformats.org/officeDocument/2006/relationships" name="REVENUE (Tables)" sheetId="19" state="visible" r:id="rId19"/>
    <sheet xmlns:r="http://schemas.openxmlformats.org/officeDocument/2006/relationships" name="NET INCOME PER COMMON SHARE (Ta"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REVENUE - Narrative (Details)" sheetId="24" state="visible" r:id="rId24"/>
    <sheet xmlns:r="http://schemas.openxmlformats.org/officeDocument/2006/relationships" name="REVENUE - Revenue by Market (De" sheetId="25" state="visible" r:id="rId25"/>
    <sheet xmlns:r="http://schemas.openxmlformats.org/officeDocument/2006/relationships" name="REVENUE - Net Sales by Product " sheetId="26" state="visible" r:id="rId26"/>
    <sheet xmlns:r="http://schemas.openxmlformats.org/officeDocument/2006/relationships" name="NET INCOME PER COMMON SHARE (De" sheetId="27" state="visible" r:id="rId27"/>
    <sheet xmlns:r="http://schemas.openxmlformats.org/officeDocument/2006/relationships" name="BALANCE SHEET COMPONENTS (Detai" sheetId="28" state="visible" r:id="rId28"/>
    <sheet xmlns:r="http://schemas.openxmlformats.org/officeDocument/2006/relationships" name="FAIR VALUE MEASUREMENTS (Detail" sheetId="29" state="visible" r:id="rId29"/>
    <sheet xmlns:r="http://schemas.openxmlformats.org/officeDocument/2006/relationships" name="STOCKHOLDERS' EQUITY - Cash Div" sheetId="30" state="visible" r:id="rId30"/>
    <sheet xmlns:r="http://schemas.openxmlformats.org/officeDocument/2006/relationships" name="STOCKHOLDERS' EQUITY - Narrativ" sheetId="31" state="visible" r:id="rId31"/>
    <sheet xmlns:r="http://schemas.openxmlformats.org/officeDocument/2006/relationships" name="STOCKHOLDERS' EQUITY - Restrict" sheetId="32" state="visible" r:id="rId32"/>
    <sheet xmlns:r="http://schemas.openxmlformats.org/officeDocument/2006/relationships" name="STOCKHOLDERS' EQUITY - Changes "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74">
  <si>
    <t>Document And Entity Information - shares</t>
  </si>
  <si>
    <t>9 Months Ended</t>
  </si>
  <si>
    <t>Sep. 30, 2018</t>
  </si>
  <si>
    <t>Oct. 26, 2018</t>
  </si>
  <si>
    <t>Document And Entity Information</t>
  </si>
  <si>
    <t>Document Type</t>
  </si>
  <si>
    <t>10-Q</t>
  </si>
  <si>
    <t>Document Period End Date</t>
  </si>
  <si>
    <t>Sep. 30,
		2018</t>
  </si>
  <si>
    <t>Entity Registrant Name</t>
  </si>
  <si>
    <t>NATURAL HEALTH TRENDS CORP.</t>
  </si>
  <si>
    <t>Entity Central Index Key</t>
  </si>
  <si>
    <t>Current Fiscal Year End Date</t>
  </si>
  <si>
    <t>--12-31</t>
  </si>
  <si>
    <t>Entity Filer Category</t>
  </si>
  <si>
    <t>Accelerated Filer</t>
  </si>
  <si>
    <t>Entity Small Business</t>
  </si>
  <si>
    <t>true</t>
  </si>
  <si>
    <t>Entity Emerging Growth Company</t>
  </si>
  <si>
    <t>false</t>
  </si>
  <si>
    <t>Entity Current Reporting Status</t>
  </si>
  <si>
    <t>Yes</t>
  </si>
  <si>
    <t>Entity Common Stock, Shares Outstanding (in shares)</t>
  </si>
  <si>
    <t>Document Fiscal Year Focus</t>
  </si>
  <si>
    <t>Document Fiscal Period Focus</t>
  </si>
  <si>
    <t>Q3</t>
  </si>
  <si>
    <t>Amendment Flag</t>
  </si>
  <si>
    <t>CONSOLIDATED BALANCE SHEETS - USD ($) $ in Thousands</t>
  </si>
  <si>
    <t>Dec. 31, 2017</t>
  </si>
  <si>
    <t>Current assets:</t>
  </si>
  <si>
    <t>Cash and cash equivalents</t>
  </si>
  <si>
    <t>Inventories</t>
  </si>
  <si>
    <t>Other current assets</t>
  </si>
  <si>
    <t>Total current assets</t>
  </si>
  <si>
    <t>Property and equipment, net</t>
  </si>
  <si>
    <t>Goodwill</t>
  </si>
  <si>
    <t>Restricted cash</t>
  </si>
  <si>
    <t>Deferred tax asset</t>
  </si>
  <si>
    <t>Other assets</t>
  </si>
  <si>
    <t>Total assets</t>
  </si>
  <si>
    <t>Current liabilities:</t>
  </si>
  <si>
    <t>Accounts payable</t>
  </si>
  <si>
    <t>Income taxes payable</t>
  </si>
  <si>
    <t>Accrued commissions</t>
  </si>
  <si>
    <t>Other accrued expenses</t>
  </si>
  <si>
    <t>Deferred revenue</t>
  </si>
  <si>
    <t>Amounts held in eWallets</t>
  </si>
  <si>
    <t>Other current liabilities</t>
  </si>
  <si>
    <t>Total current liabilities</t>
  </si>
  <si>
    <t>Deferred tax liability</t>
  </si>
  <si>
    <t>Long-term incentive</t>
  </si>
  <si>
    <t>Total liabilities</t>
  </si>
  <si>
    <t>Commitments and contingencies (Note 9)</t>
  </si>
  <si>
    <t xml:space="preserve"> </t>
  </si>
  <si>
    <t>Stockholders’ equity:</t>
  </si>
  <si>
    <t>Preferred stock, $0.001 par value; 5,000,000 shares authorized; no shares issued and outstanding</t>
  </si>
  <si>
    <t>Common stock, $0.001 par value; 50,000,000 shares authorized; 12,979,414 shares issued at September 30, 2018 and December 31, 2017</t>
  </si>
  <si>
    <t>Additional paid-in capital</t>
  </si>
  <si>
    <t>Retained earnings</t>
  </si>
  <si>
    <t>Accumulated other comprehensive loss</t>
  </si>
  <si>
    <t>Treasury stock, at cost; 1,603,322 and 1,637,524 shares at September 30, 2018 and December 31, 2017,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Sep. 30, 2017</t>
  </si>
  <si>
    <t>Income Statement [Abstract]</t>
  </si>
  <si>
    <t>Net sales</t>
  </si>
  <si>
    <t>Cost of sales</t>
  </si>
  <si>
    <t>Gross profit</t>
  </si>
  <si>
    <t>Operating expenses:</t>
  </si>
  <si>
    <t>Commissions expense</t>
  </si>
  <si>
    <t>Selling, general and administrative expenses</t>
  </si>
  <si>
    <t>Total operating expenses</t>
  </si>
  <si>
    <t>Income from operations</t>
  </si>
  <si>
    <t>Other income (expense), net</t>
  </si>
  <si>
    <t>Income before income taxes</t>
  </si>
  <si>
    <t>Income tax provision</t>
  </si>
  <si>
    <t>Net income</t>
  </si>
  <si>
    <t>Net income per common share:</t>
  </si>
  <si>
    <t>Basic (in dollars per share)</t>
  </si>
  <si>
    <t>Diluted (in dollars per share)</t>
  </si>
  <si>
    <t>Weighted-average number of common shares outstanding:</t>
  </si>
  <si>
    <t>Basic (in shares)</t>
  </si>
  <si>
    <t>Diluted (in shares)</t>
  </si>
  <si>
    <t>Cash dividends declared per common share (in dollars per share)</t>
  </si>
  <si>
    <t>CONSOLIDATED STATEMENTS OF COMPREHENSIVE INCOME (UNAUDITED) - USD ($) $ in Thousands</t>
  </si>
  <si>
    <t>Statement of Comprehensive Income [Abstract]</t>
  </si>
  <si>
    <t>Other comprehensive income (loss), net of tax:</t>
  </si>
  <si>
    <t>Foreign currency translation adjustment</t>
  </si>
  <si>
    <t>Release of cumulative translation adjustment</t>
  </si>
  <si>
    <t>Net change in foreign currency translation adjustment</t>
  </si>
  <si>
    <t>Unrealized gains (losses) on available-for-sale securities</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Cumulative translation adjustment realized in net income</t>
  </si>
  <si>
    <t>Changes in assets and liabilities:</t>
  </si>
  <si>
    <t>Net cash provided by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S OF OTHER CASH FLOW INFORMATION:</t>
  </si>
  <si>
    <t>Issuance of treasury stock for employee awards, net</t>
  </si>
  <si>
    <t>NATURE OF OPERATIONS, BASIS OF PRESENTATION AND CONSOLIDATION</t>
  </si>
  <si>
    <t>Organization, Consolidation and Presentation of Financial Statements [Abstract]</t>
  </si>
  <si>
    <t>NATURE OF OPERATIONS, BASIS OF PRESENTATION AND CONSOLIDATION Nature of Operations Natural Health Trends Corp., a Delaware corporation (whether or not including its subsidiaries, the “Company”), is an international direct-selling and e-commerce company headquartered in Rolling Hills Estates, California.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and Vietnam; South Korea; Japan; and Europe.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7 Annual Report on Form 10-K filed with the United States Securities and Exchange Commission (SEC) on March 27, 2018. Principles of Consolidation The consolidated financial statements include the accounts of the Company and all of its wholly-owned subsidiaries. All significant inter-company balances and transactions have been eliminated in consolidation. Reclassification In accordance with the adoption of Accounting Standards Update (“ASU”) No. 2016-18, Statement of Cash Flows - Restricted Cash</t>
  </si>
  <si>
    <t>ACCOUNTING PRONOUNCEMENTS</t>
  </si>
  <si>
    <t>Accounting Policies [Abstract]</t>
  </si>
  <si>
    <t xml:space="preserve">ACCOUNTING PRONOUNCEMENTS In November 2016, the Financial Accounting Standards Board (“FASB”) issued ASU No. 2016-18 that requires amounts generally described as restricted cash or restricted cash equivalents be included with cash and cash equivalents when reconciling the beginning-of-period and end-of-period total amounts shown on the statement of cash flows. The new standard was effective for fiscal years beginning after December 15, 2017, including interim periods within those fiscal years. The Company adopted the new standard effective January 1, 2018 using the retrospective transition method. Its adoption did not have a material effect on the Company’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In July 2015, the FASB approved the deferral of the effective date for annual reporting periods beginning after December 15, 2017, including interim reporting periods. The Company adopted the new standard effective January 1, 2018 using the modified retrospective transition method. The adoption of this guidance did not have a material impact on the Company’s consolidated financial statements. See Note 3 for additional information. </t>
  </si>
  <si>
    <t>REVENUE</t>
  </si>
  <si>
    <t>Revenue Recognition [Abstract]</t>
  </si>
  <si>
    <t xml:space="preserve">REVENUE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7% of sales. Sales returns were 2% for each of the nine months ended September 30, 2018 and 2017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increase in deferred revenue for the three months ended September 30, 2018 is primarily due to $2.3 million of cash payments received for unshipped product during the third quarter offset by $1.7 million of revenue recognized during the quarter that was included in deferred revenue as of June 30, 2018 . See Note 5 for additional information. Disaggregation of Revenue The Company sells products to a member network that operates in a seamless manner from market to market, except for the Chinese market where it sells to consumers through an e-commerce retail platform and the Russia and Kazakhstan market where the Company operates through an engagement of a third-party service provider. The following table sets forth revenue by market for the periods indicated (in thousands): Three Months Ended September 30, Nine Months Ended September 30, 2018 2017 2018 2017 Americas 1 $ 1,970 4.2 % $ 1,239 3.1 % $ 5,361 3.6 % $ 4,340 2.9 % Hong Kong 2 41,447 88.1 35,049 87.3 133,681 88.9 135,304 89.3 China 1,698 3.6 1,731 4.3 5,510 3.7 4,732 3.1 Taiwan 935 2.0 1,229 3.1 2,933 1.9 4,116 2.7 South Korea 133 0.3 128 0.3 392 0.3 379 0.3 Japan 51 0.1 29 0.1 160 0.1 89 0.1 Singapore 52 0.1 40 0.1 134 0.1 124 0.1 Malaysia 216 0.5 — — 316 0.2 — — Russia and Kazakhstan 184 0.4 209 0.5 626 0.4 655 0.4 Europe 357 0.7 478 1.2 1,207 0.8 1,732 1.1 Total $ 47,043 100.0 % $ 40,132 100.0 % $ 150,320 100.0 % $ 151,471 100.0 % 1 United States, Canada, Mexico and Peru 2 Substantially all of our Hong Kong revenues are derived from the sale of products that are delivered to members in China. See “Item 1A. Risk Factors” in our most recent Annual Report on Form 10-K. The Company’s net sales by product and service are as follows (in thousands): Three Months Ended September 30, Nine Months Ended September 30, 2018 2017 2018 2017 Product sales $ 44,434 $ 37,666 $ 142,258 $ 143,771 Freight and other 3,365 2,960 10,550 10,775 Less: sales returns (756 ) (494 ) (2,488 ) (3,075 ) Total net sales $ 47,043 $ 40,132 $ 150,320 $ 151,471 Concentration No single market other than Hong Kong had net sales greater than 10% of total net sales. Sales are made to the Company’s members and no single customer accounted for 10% or more of net sales for the three and nine months ended September 30, 2018 and 2017 .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t>
  </si>
  <si>
    <t>NET INCOME PER COMMON SHARE</t>
  </si>
  <si>
    <t>Earnings Per Share [Abstract]</t>
  </si>
  <si>
    <t>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following tables illustrate the computation of basic and diluted net income per common share for the periods indicated (in thousands, except per share data): Three Months Ended September 30, 2018 2017 Income (Numerator) Shares (Denominator) Per Share Amount Income (Numerator) Shares (Denominator) Per Share Amount Basic net income per common share: Net income available to common stockholders $ 7,629 11,309 $ 0.67 $ 7,338 11,258 $ 0.65 Effect of dilutive securities: Non-vested restricted stock — 13 — 18 Diluted net income per common share: Net income available to common stockholders plus assumed conversions $ 7,629 11,322 $ 0.67 $ 7,338 11,276 $ 0.65 Nine Months Ended September 30, 2018 2017 Income Shares Per Share Amount Income Shares Per Share Amount Basic net income per common share: Net income available to common stockholders $ 25,476 11,298 $ 2.25 $ 28,066 11,244 $ 2.50 Effect of dilutive securities: Non-vested restricted stock — 9 — 25 Diluted net income per common share: Net income available to common stockholders plus assumed conversions $ 25,476 11,307 $ 2.25 $ 28,066 11,269 $ 2.49 Certain non-vested restricted stock is anti-dilutive upon applying the treasury stock method since the amount of compensation cost for future service results in the hypothetical repurchase of shares exceeding the actual number of shares to be vested. Non-vested restricted stock totaling 12,781 and 9,178 shares were not included for the three and nine months ended September 30, 2018</t>
  </si>
  <si>
    <t>BALANCE SHEET COMPONENTS</t>
  </si>
  <si>
    <t>Balance Sheet Components [Abstract]</t>
  </si>
  <si>
    <t>BALANCE SHEET COMPONENTS The components of certain balance sheet amounts are as follows (in thousands): September 30, 2018 December 31, 2017 Cash, cash equivalents and restricted cash: Cash $ 54,709 $ 61,703 Cash equivalents 77,497 73,608 132,206 135,311 Restricted cash 3,003 3,167 $ 135,209 $ 138,478 Inventories: Finished goods $ 10,826 $ 7,779 Raw materials 370 799 Reserve for obsolescence (77 ) (180 ) $ 11,119 $ 8,398 Other accrued expenses: Sales returns $ 437 $ 614 Employee-related expense 5,802 5,568 Warehousing, inventory-related and other 1,102 1,423 $ 7,341 $ 7,605 Deferred revenue: Unshipped product $ 2,307 $ 2,411 Auto ship advances 1,801 1,665 Other 354 379 $ 4,462 $ 4,455</t>
  </si>
  <si>
    <t>FAIR VALUE MEASUREMENTS</t>
  </si>
  <si>
    <t>Fair Value Disclosures [Abstract]</t>
  </si>
  <si>
    <t xml:space="preserve">FAIR VALUE MEASUREMENTS As of September 30, 2018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September 30, 2018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September 30, 2018 December 31, 2017 Adjusted Cost Gross Unrealized Losses Fair Value Adjusted Cost Gross Unrealized Losses Fair Value Municipal bonds and notes $ 553 $ — $ 553 $ 13,320 $ (1 ) $ 13,319 Corporate debt securities 35,857 (18 ) 35,839 49,432 (24 ) 49,408 Financial institution instruments 41,105 — 41,105 10,881 — 10,881 Total available-for-sale investments $ 77,515 $ (18 ) $ 77,497 $ 73,633 $ (25 ) $ 73,608 </t>
  </si>
  <si>
    <t>STOCKHOLDERS' EQUITY</t>
  </si>
  <si>
    <t>Equity [Abstract]</t>
  </si>
  <si>
    <t>STOCKHOLDERS’ EQUITY Dividends The following table summarizes the Company’s cash dividend activity for the nine months ended September 30, 2018 (in thousands, except per share data): Declaration Date Per Share Amount Record Date Payment Date July 18, 2018 (special) $ 0.25 $ 2,844 August 14, 2018 August 24, 2018 July 18, 2018 0.15 1,707 August 14, 2018 August 24, 2018 April 17, 2018 (special) 1.76 20,022 May 15, 2018 May 25, 2018 April 17, 2018 0.14 1,592 May 15, 2018 May 25, 2018 February 6, 2018 0.13 1,479 February 27, 2018 March 9, 2018 $ 2.43 $ 27,644 Declaration and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As of September 30, 2018 , $32.0 million of the $70.0 million stock repurchase program approved on July 28, 2015 and increased on January 12, 2016 remained available for future purchases, inclusive of related estimated income tax. Restricted Stock No stock-based compensation was recognized for the three or nine months ended September 30, 2018 . Stock-based compensation expense totaled $8,600 and $25,900 for the three and nine months ended September 30, 2017 , respectively.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September 30, 2018 , 2,359,671 shares remained available for issuance under the 2016 Plan. On February 1, 2018, the Company granted 34,202 shares of restricted common stock under the 2016 Plan to certain employees for the purpose of further aligning their interest with those of its stockholders and settling fiscal 2017 performance incentives totaling $554,000 . The shares vest on a quarterly basis over the next three years and are subject to forfeiture in the event of their termination of service to the Company under specified circumstances. The following table summarizes the Company’s restricted stock activity under the 2016 Plan: Shares Wtd. Avg. Price at Date of Issuance Nonvested at December 31, 2017 58,032 $ 28.59 Granted 34,202 16.19 Vested (35,061 ) 26.31 Nonvested at September 30, 2018 57,173 22.57 Accumulated Other Comprehensive Loss The changes in accumulated other comprehensive loss by component for the first nine months of 2018 were as follows (in thousands): Foreign Currency Translation Adjustment Unrealized Gains/(Losses) on Available-For-Sale Investments Total Balance, December 31, 2017 $ (386 ) $ (27 ) $ (413 ) Other comprehensive income (loss) (798 ) 9 (789 ) Balance, September 30, 2018 $ (1,184 ) $ (18 ) $ (1,202 )</t>
  </si>
  <si>
    <t>INCOME TAXES</t>
  </si>
  <si>
    <t>Income Tax Disclosure [Abstract]</t>
  </si>
  <si>
    <t>INCOME TAXES The effective income tax rate for the three and nine months ended September 30, 2018 was significantly impacted by recording the effect of the Tax Cuts and Jobs Act (the “Tax Act”), enacted on December 22, 2017 by the U.S. government. The Tax Act makes broad and complex changes to the Internal Revenue Code of 1986, as amended, including, but not limited to, reducing the maximum U.S. federal corporate tax rate from 35% to 21% effective January 1, 2018 and providing for new Global Intangible Low-Taxed Income (“GILTI”) tax rules. In addition, the Tax Act requires a one-time repatriation tax on certain un-repatriated earnings of foreign subsidiaries at a rate of 15.5% tax on post-1986 foreign earnings held in cash and an 8% rate on all other post-1986 earnings, which is payable over eight years beginning with 8% of the liability due with the filing of the year ended December 31, 2017 federal tax return that was due and paid in the second quarter of 2018. On December 22, 2017, the Securities and Exchange Commission staff issued Staff Accounting Bulletin No. 118 (“SAB 118”), which provides guidance on accounting for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was able to make reasonable estimates of the impact of the reduction in the corporate income tax rate and the deemed repatriation transition tax, the final impact of the Tax Act slightly differed from these estimates, due to, among other things, changes in the Company’s interpretations and assumptions, and additional guidance issued by the Internal Revenue Service. The Company has recorded a benefit of $496,000 against income tax expense as a discrete item in the three months ended September 30, 2018 to reflect the final calculations, as reflected on the Company’s income tax returns filed during the third quarter. Further adjustments, if any, through the fourth quarter of 2018 will be included as an adjustment to income tax expense. Effective January 1, 2018, the Company is subject to the new GILTI tax rules. GILTI is the excess income of foreign subsidiaries over a 10% routine return on tangible assets. After a 50% deduction, GILTI is subject to the 21% corporate tax rate. Due to the complexity of the GILTI tax rules, the Company continues to evaluate this provision of the Tax Act and the application of ASC 740. Under U.S. GAAP, the Company is allowed to make an accounting policy choice of either treating taxes due on future U.S. inclusions in taxable income related to GILTI as a current period expense when incurred (the “period cost method”) or factoring such amounts into the Company’s measurement of its deferred taxes (the “deferred method”). Although the Company has not elected an accounting policy, it has recorded a provisional amount of the GILTI tax as a current period expense for 2018. The impact of GILTI as a component of the effective tax rate for the nine months ended September 30, 2018 was approximately 8.2% , or $2.3 million , net of foreign tax credits attributed to GILTI. The provisional amount of the GILTI tax during the third quarter of 2018 resulted in a slight increase as a component of the effective tax rate from 8% in the second quarter of 2018. The Company will determine the appropriate accounting policy for its structure and record any necessary adjustments within the measurement period. As a result of capital return activities, the Company determined that a portion of its current undistributed foreign earnings are no longer deemed reinvested indefinitely by its non-U.S. subsidiaries. For state income tax purposes, the Company will continue to periodically reassess the needs of its foreign subsidiaries and update its indefinite reinvestment assertion as necessary. Due to the adoption of a territorial tax regime upon the enactment of the Tax Act, any foreign source portion of a qualified dividend received by a 10% U.S. corporate shareholder is exempt from U.S. federal tax, therefore resulting in any future repatriation having a minimal effect on the Company’s effective tax rate. To the extent that additional foreign earnings are not deemed permanently reinvested, the Company expects to recognize additional income tax provision at the applicable U.S. state corporate tax rate(s). As of September 30, 2018 , the Company has accrued tax liabilities for earnings that it plans to repatriate out of accumulated earnings in future periods for state tax purposes only. All undistributed earnings in excess of 50% of current earnings on an annual basis are intended to be reinvested indefinitely as of September 30, 2018 .</t>
  </si>
  <si>
    <t>COMMITMENTS AND CONTINGENCIES</t>
  </si>
  <si>
    <t>Commitments and Contingencies Disclosure [Abstract]</t>
  </si>
  <si>
    <t>COMMITMENTS AND CONTINGENCIES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On November 10, 2017, the parties to both the Zhou and Kleinfeldt actions entered into a Memorandum of Understanding (“MOU”) to resolve both actions, subject to the negotiation of a written settlement agreement and approval by the federal court in the Kleinfeldt matter. On July 16, 2018, the court granted final approval of the settlement and entered judgment in the Kleinfeldt matter. In exchange for full releases, the settlement required the Company to implement certain corporate governance reforms and included an award of $250,000 in attorneys’ fees to plaintiffs’ counsel, all of which was fully funded by the Company’s insurers. On August 9, 2018, plaintiff filed a request to voluntarily dismiss the Zhou action, which was entered by the court on August 30, 2018. Other Claims</t>
  </si>
  <si>
    <t>RELATED PARTY TRANSACTIONS</t>
  </si>
  <si>
    <t>Related Party Transactions [Abstract]</t>
  </si>
  <si>
    <t>RELATED PARTY TRANSACTIONS In February 2013, the Company entered into a Royalty Agreement and License with Broady Health Sciences, L.L.C., a Texas limited liability company, (“BHS”) regarding the manufacture and sale of a product called ReStor™ . George K. Broady, a director of the Company and beneficial owner of more than 5% of its outstanding common stock, is owner of BHS. Under the agreement, the Company agreed to pay BHS a royalty based on a price per unit in return for the right to manufacture (or have manufactured), market, import, export and sell this product worldwide, with certain rights being exclusive outside the United States. Such royalties were $72,000 and $61,000 for the three months ended September 30, 2018 and 2017 , respectively, and $248,000 and $238,000 for the nine months ended September 30, 2018 and 2017 , respectively. The Company is not required to purchase any product under the agreement, and the agreement may be terminated at any time on 120 days</t>
  </si>
  <si>
    <t>SUBSEQUENT EVENT</t>
  </si>
  <si>
    <t>Subsequent Events [Abstract]</t>
  </si>
  <si>
    <t>SUBSEQUENT EVENT On October 21, 2018 , the Board of Directors declared a quarterly cash dividend of $0.16 and a special cash dividend of $0.18 on each share of common stock outstanding. Such dividends are payable on November 23, 2018 to stockholders of record on November 13, 2018</t>
  </si>
  <si>
    <t>ACCOUNTING PRONOUNCEMENTS (Policies)</t>
  </si>
  <si>
    <t>Basis of Presentation</t>
  </si>
  <si>
    <t>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7 Annual Report on Form 10-K filed with the United States Securities and Exchange Commission (SEC) on March 27, 2018.</t>
  </si>
  <si>
    <t>Principles of Consolidation</t>
  </si>
  <si>
    <t xml:space="preserve">Principles of Consolidation </t>
  </si>
  <si>
    <t>Reclassification</t>
  </si>
  <si>
    <t>Reclassification In accordance with the adoption of Accounting Standards Update (“ASU”) No. 2016-18, Statement of Cash Flows - Restricted Cash</t>
  </si>
  <si>
    <t>Accounting Pronouncements</t>
  </si>
  <si>
    <t>Revenue</t>
  </si>
  <si>
    <t>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have been one year or less. These costs are recorded in commissions expense.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and their historical return rates, which range from 1% to 7% of sales. Sales returns were 2% for each of the nine months ended September 30, 2018 and 2017 , respectively. No material changes in estimates have been recognized during the periods presented. See Note 5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increase in deferred revenue for the three months ended September 30, 2018 is primarily due to $2.3 million of cash payments received for unshipped product during the third quarter offset by $1.7 million of revenue recognized during the quarter that was included in deferred revenue as of June 30, 2018 . See Note 5 for additional information. Disaggregation of Revenue</t>
  </si>
  <si>
    <t>Concentration</t>
  </si>
  <si>
    <t>Concentration No single market other than Hong Kong had net sales greater than 10% of total net sales. Sales are made to the Company’s members and no single customer accounted for 10% or more of net sales for the three and nine months ended September 30, 2018 and 2017</t>
  </si>
  <si>
    <t>Net Income Per Common Share</t>
  </si>
  <si>
    <t>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t>
  </si>
  <si>
    <t>Cash and Cash Equivalents</t>
  </si>
  <si>
    <t>As of September 30, 2018 , cash and cash equivalents include the Company’s investments in debt securities, comprising municipal notes and bonds and corporate debt, commercial paper,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the FASB Accounting Standards Codification (“ASC”) 320, Investments - Debt and Equity Securities . As such, the Company determined its investments in debt securities held at September 30, 2018</t>
  </si>
  <si>
    <t>Fair Value of Financial Instruments</t>
  </si>
  <si>
    <t>The carrying amounts of the Company’s financial instruments, including cash and cash equivalents and accounts payable,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t>
  </si>
  <si>
    <t>REVENUE (Tables)</t>
  </si>
  <si>
    <t>Schedule of Revenue by Market</t>
  </si>
  <si>
    <t xml:space="preserve">The following table sets forth revenue by market for the periods indicated (in thousands): Three Months Ended September 30, Nine Months Ended September 30, 2018 2017 2018 2017 Americas 1 $ 1,970 4.2 % $ 1,239 3.1 % $ 5,361 3.6 % $ 4,340 2.9 % Hong Kong 2 41,447 88.1 35,049 87.3 133,681 88.9 135,304 89.3 China 1,698 3.6 1,731 4.3 5,510 3.7 4,732 3.1 Taiwan 935 2.0 1,229 3.1 2,933 1.9 4,116 2.7 South Korea 133 0.3 128 0.3 392 0.3 379 0.3 Japan 51 0.1 29 0.1 160 0.1 89 0.1 Singapore 52 0.1 40 0.1 134 0.1 124 0.1 Malaysia 216 0.5 — — 316 0.2 — — Russia and Kazakhstan 184 0.4 209 0.5 626 0.4 655 0.4 Europe 357 0.7 478 1.2 1,207 0.8 1,732 1.1 Total $ 47,043 100.0 % $ 40,132 100.0 % $ 150,320 100.0 % $ 151,471 100.0 % 1 United States, Canada, Mexico and Peru 2 </t>
  </si>
  <si>
    <t>Schedule of Net Sales by Product and Service</t>
  </si>
  <si>
    <t>The Company’s net sales by product and service are as follows (in thousands): Three Months Ended September 30, Nine Months Ended September 30, 2018 2017 2018 2017 Product sales $ 44,434 $ 37,666 $ 142,258 $ 143,771 Freight and other 3,365 2,960 10,550 10,775 Less: sales returns (756 ) (494 ) (2,488 ) (3,075 ) Total net sales $ 47,043 $ 40,132 $ 150,320 $ 151,471</t>
  </si>
  <si>
    <t>NET INCOME PER COMMON SHARE (Tables)</t>
  </si>
  <si>
    <t>Schedule of Computation of Basic and Diluted Net Income Per Common Share</t>
  </si>
  <si>
    <t>The following tables illustrate the computation of basic and diluted net income per common share for the periods indicated (in thousands, except per share data): Three Months Ended September 30, 2018 2017 Income (Numerator) Shares (Denominator) Per Share Amount Income (Numerator) Shares (Denominator) Per Share Amount Basic net income per common share: Net income available to common stockholders $ 7,629 11,309 $ 0.67 $ 7,338 11,258 $ 0.65 Effect of dilutive securities: Non-vested restricted stock — 13 — 18 Diluted net income per common share: Net income available to common stockholders plus assumed conversions $ 7,629 11,322 $ 0.67 $ 7,338 11,276 $ 0.65 Nine Months Ended September 30, 2018 2017 Income Shares Per Share Amount Income Shares Per Share Amount Basic net income per common share: Net income available to common stockholders $ 25,476 11,298 $ 2.25 $ 28,066 11,244 $ 2.50 Effect of dilutive securities: Non-vested restricted stock — 9 — 25 Diluted net income per common share: Net income available to common stockholders plus assumed conversions $ 25,476 11,307 $ 2.25 $ 28,066 11,269 $ 2.49</t>
  </si>
  <si>
    <t>BALANCE SHEET COMPONENTS (Tables)</t>
  </si>
  <si>
    <t>Schedule of Additional Balance Sheet Components</t>
  </si>
  <si>
    <t>The components of certain balance sheet amounts are as follows (in thousands): September 30, 2018 December 31, 2017 Cash, cash equivalents and restricted cash: Cash $ 54,709 $ 61,703 Cash equivalents 77,497 73,608 132,206 135,311 Restricted cash 3,003 3,167 $ 135,209 $ 138,478 Inventories: Finished goods $ 10,826 $ 7,779 Raw materials 370 799 Reserve for obsolescence (77 ) (180 ) $ 11,119 $ 8,398 Other accrued expenses: Sales returns $ 437 $ 614 Employee-related expense 5,802 5,568 Warehousing, inventory-related and other 1,102 1,423 $ 7,341 $ 7,605 Deferred revenue: Unshipped product $ 2,307 $ 2,411 Auto ship advances 1,801 1,665 Other 354 379 $ 4,462 $ 4,455</t>
  </si>
  <si>
    <t>FAIR VALUE MEASUREMENTS (Tables)</t>
  </si>
  <si>
    <t>Schedule of Available-for-sale Securities Included in Cash Equivalents</t>
  </si>
  <si>
    <t>Available-for-sale investments included in cash equivalents at the end of each period were as follows (in thousands): September 30, 2018 December 31, 2017 Adjusted Cost Gross Unrealized Losses Fair Value Adjusted Cost Gross Unrealized Losses Fair Value Municipal bonds and notes $ 553 $ — $ 553 $ 13,320 $ (1 ) $ 13,319 Corporate debt securities 35,857 (18 ) 35,839 49,432 (24 ) 49,408 Financial institution instruments 41,105 — 41,105 10,881 — 10,881 Total available-for-sale investments $ 77,515 $ (18 ) $ 77,497 $ 73,633 $ (25 ) $ 73,608</t>
  </si>
  <si>
    <t>STOCKHOLDERS' EQUITY (Tables)</t>
  </si>
  <si>
    <t>Schedule of Company's Cash Dividend Activity</t>
  </si>
  <si>
    <t xml:space="preserve">The following table summarizes the Company’s cash dividend activity for the nine months ended September 30, 2018 (in thousands, except per share data): Declaration Date Per Share Amount Record Date Payment Date July 18, 2018 (special) $ 0.25 $ 2,844 August 14, 2018 August 24, 2018 July 18, 2018 0.15 1,707 August 14, 2018 August 24, 2018 April 17, 2018 (special) 1.76 20,022 May 15, 2018 May 25, 2018 April 17, 2018 0.14 1,592 May 15, 2018 May 25, 2018 February 6, 2018 0.13 1,479 February 27, 2018 March 9, 2018 $ 2.43 $ 27,644 </t>
  </si>
  <si>
    <t>Schedule of Company's Restricted Stock Activity</t>
  </si>
  <si>
    <t>The following table summarizes the Company’s restricted stock activity under the 2016 Plan: Shares Wtd. Avg. Price at Date of Issuance Nonvested at December 31, 2017 58,032 $ 28.59 Granted 34,202 16.19 Vested (35,061 ) 26.31 Nonvested at September 30, 2018 57,173 22.57</t>
  </si>
  <si>
    <t>Schedule of Changes in Accumulated Other Comprehensive Income (Loss)</t>
  </si>
  <si>
    <t>The changes in accumulated other comprehensive loss by component for the first nine months of 2018 were as follows (in thousands): Foreign Currency Translation Adjustment Unrealized Gains/(Losses) on Available-For-Sale Investments Total Balance, December 31, 2017 $ (386 ) $ (27 ) $ (413 ) Other comprehensive income (loss) (798 ) 9 (789 ) Balance, September 30, 2018 $ (1,184 ) $ (18 ) $ (1,202 )</t>
  </si>
  <si>
    <t>REVENUE - Narrative (Details) - USD ($) $ in Millions</t>
  </si>
  <si>
    <t>Disaggregation of Revenue [Line Items]</t>
  </si>
  <si>
    <t>Sales return rate</t>
  </si>
  <si>
    <t>2.00%</t>
  </si>
  <si>
    <t>Increase in deferred revenue from cash payments received</t>
  </si>
  <si>
    <t>Decrease in deferred revenue, revenue recognized</t>
  </si>
  <si>
    <t>Minimum</t>
  </si>
  <si>
    <t>Sales returns policy term</t>
  </si>
  <si>
    <t>14 days</t>
  </si>
  <si>
    <t>Historical sales returns rate</t>
  </si>
  <si>
    <t>1.00%</t>
  </si>
  <si>
    <t>Maximum</t>
  </si>
  <si>
    <t>1 year</t>
  </si>
  <si>
    <t>7.00%</t>
  </si>
  <si>
    <t>REVENUE - Revenue by Market (Details) - USD ($) $ in Thousands</t>
  </si>
  <si>
    <t>Revenue from External Customer [Line Items]</t>
  </si>
  <si>
    <t>Sales Revenue, Net | Geographic Concentration Risk</t>
  </si>
  <si>
    <t>Percentage</t>
  </si>
  <si>
    <t>100.00%</t>
  </si>
  <si>
    <t>Americas</t>
  </si>
  <si>
    <t>Americas | Sales Revenue, Net | Geographic Concentration Risk</t>
  </si>
  <si>
    <t>4.20%</t>
  </si>
  <si>
    <t>3.10%</t>
  </si>
  <si>
    <t>3.60%</t>
  </si>
  <si>
    <t>2.90%</t>
  </si>
  <si>
    <t>Hong Kong</t>
  </si>
  <si>
    <t>Hong Kong | Sales Revenue, Net | Geographic Concentration Risk</t>
  </si>
  <si>
    <t>88.10%</t>
  </si>
  <si>
    <t>87.30%</t>
  </si>
  <si>
    <t>88.90%</t>
  </si>
  <si>
    <t>89.30%</t>
  </si>
  <si>
    <t>China</t>
  </si>
  <si>
    <t>China | Sales Revenue, Net | Geographic Concentration Risk</t>
  </si>
  <si>
    <t>4.30%</t>
  </si>
  <si>
    <t>3.70%</t>
  </si>
  <si>
    <t>Taiwan</t>
  </si>
  <si>
    <t>Taiwan | Sales Revenue, Net | Geographic Concentration Risk</t>
  </si>
  <si>
    <t>1.90%</t>
  </si>
  <si>
    <t>2.70%</t>
  </si>
  <si>
    <t>South Korea</t>
  </si>
  <si>
    <t>South Korea | Sales Revenue, Net | Geographic Concentration Risk</t>
  </si>
  <si>
    <t>0.30%</t>
  </si>
  <si>
    <t>Japan</t>
  </si>
  <si>
    <t>Japan | Sales Revenue, Net | Geographic Concentration Risk</t>
  </si>
  <si>
    <t>0.10%</t>
  </si>
  <si>
    <t>Singapore</t>
  </si>
  <si>
    <t>Singapore | Sales Revenue, Net | Geographic Concentration Risk</t>
  </si>
  <si>
    <t>Malaysia</t>
  </si>
  <si>
    <t>Malaysia | Sales Revenue, Net | Geographic Concentration Risk</t>
  </si>
  <si>
    <t>0.50%</t>
  </si>
  <si>
    <t>0.00%</t>
  </si>
  <si>
    <t>0.20%</t>
  </si>
  <si>
    <t>Russia and Kazakhstan</t>
  </si>
  <si>
    <t>Russia and Kazakhstan | Sales Revenue, Net | Geographic Concentration Risk</t>
  </si>
  <si>
    <t>0.40%</t>
  </si>
  <si>
    <t>Europe</t>
  </si>
  <si>
    <t>Europe | Sales Revenue, Net | Geographic Concentration Risk</t>
  </si>
  <si>
    <t>0.70%</t>
  </si>
  <si>
    <t>1.20%</t>
  </si>
  <si>
    <t>0.80%</t>
  </si>
  <si>
    <t>1.10%</t>
  </si>
  <si>
    <t>REVENUE - Net Sales by Product and Service (Details) - USD ($) $ in Thousands</t>
  </si>
  <si>
    <t>Less: sales returns</t>
  </si>
  <si>
    <t>Product sales</t>
  </si>
  <si>
    <t>Freight and other</t>
  </si>
  <si>
    <t>NET INCOME PER COMMON SHARE (Details) - USD ($) $ / shares in Units, $ in Thousands</t>
  </si>
  <si>
    <t>Basic net income per common share:</t>
  </si>
  <si>
    <t>Net income available to common stockholders, Income (Numerator)</t>
  </si>
  <si>
    <t>Net income available to common stockholders, Shares (Denominator) (in shares)</t>
  </si>
  <si>
    <t>Net income available to common stockholders, Per Share Amount (in dollars per share)</t>
  </si>
  <si>
    <t>Effect of dilutive securities:</t>
  </si>
  <si>
    <t>Non-vested restricted stock, Shares (Denominator) (in shares)</t>
  </si>
  <si>
    <t>Diluted net income per common share:</t>
  </si>
  <si>
    <t>Net income available to common stockholders plus assumed conversions, Income (Numerator)</t>
  </si>
  <si>
    <t>Net income available to common stockholders plus assumed conversions, Shares (Denominator) (in shares)</t>
  </si>
  <si>
    <t>Net income available to common stockholders plus assumed conversions, Per Share Amount (in dollars per share)</t>
  </si>
  <si>
    <t>Restricted Stock</t>
  </si>
  <si>
    <t>Antidilutive Securities Excluded from Computation of Earnings Per Share [Line Items]</t>
  </si>
  <si>
    <t>Antidilutive securities excluded from computation of earnings per share (in shares)</t>
  </si>
  <si>
    <t>BALANCE SHEET COMPONENTS (Details) - USD ($) $ in Thousands</t>
  </si>
  <si>
    <t>Dec. 31, 2016</t>
  </si>
  <si>
    <t>Cash, cash equivalents and restricted cash:</t>
  </si>
  <si>
    <t>Cash, cash equivalents and restricted cash</t>
  </si>
  <si>
    <t>Inventories:</t>
  </si>
  <si>
    <t>Finished goods</t>
  </si>
  <si>
    <t>Raw materials</t>
  </si>
  <si>
    <t>Reserve for obsolescence</t>
  </si>
  <si>
    <t>Inventories, net</t>
  </si>
  <si>
    <t>Other accrued expenses:</t>
  </si>
  <si>
    <t>Sales returns</t>
  </si>
  <si>
    <t>Employee-related expense</t>
  </si>
  <si>
    <t>Warehousing, inventory-related and other</t>
  </si>
  <si>
    <t>Deferred revenue:</t>
  </si>
  <si>
    <t>Unshipped product</t>
  </si>
  <si>
    <t>Auto ship advances</t>
  </si>
  <si>
    <t>Other</t>
  </si>
  <si>
    <t>Cash</t>
  </si>
  <si>
    <t>Cash equivalents</t>
  </si>
  <si>
    <t>FAIR VALUE MEASUREMENTS (Details) - Cash and Cash Equivalents - USD ($) $ in Thousands</t>
  </si>
  <si>
    <t>Debt Securities, Available-for-sale [Line Items]</t>
  </si>
  <si>
    <t>Adjusted Cost</t>
  </si>
  <si>
    <t>Gross Unrealized Losses</t>
  </si>
  <si>
    <t>Fair Value</t>
  </si>
  <si>
    <t>Municipal bonds and notes</t>
  </si>
  <si>
    <t>Corporate debt securities</t>
  </si>
  <si>
    <t>Financial institution instruments</t>
  </si>
  <si>
    <t>STOCKHOLDERS' EQUITY - Cash Dividend Activity (Details) - USD ($) $ / shares in Units, $ in Thousands</t>
  </si>
  <si>
    <t>Jul. 18, 2018</t>
  </si>
  <si>
    <t>Apr. 17, 2018</t>
  </si>
  <si>
    <t>Feb. 06, 2018</t>
  </si>
  <si>
    <t>Special cash dividends paid, per share (in dollars per share)</t>
  </si>
  <si>
    <t>Cash dividends paid, per share (in dollars per share)</t>
  </si>
  <si>
    <t>Special cash dividend paid</t>
  </si>
  <si>
    <t>Cash dividend paid</t>
  </si>
  <si>
    <t>STOCKHOLDERS' EQUITY - Narrative (Details) - USD ($)</t>
  </si>
  <si>
    <t>Feb. 01, 2018</t>
  </si>
  <si>
    <t>Apr. 07, 2016</t>
  </si>
  <si>
    <t>Jan. 12, 2016</t>
  </si>
  <si>
    <t>Jul. 28, 2015</t>
  </si>
  <si>
    <t>Share-based Compensation Arrangement by Share-based Payment Award [Line Items]</t>
  </si>
  <si>
    <t>Stock repurchase program, amount authorized</t>
  </si>
  <si>
    <t>Stock repurchase program, amount available for future purchases</t>
  </si>
  <si>
    <t>2016 Plan | Common Stock</t>
  </si>
  <si>
    <t>Number of shares authorized under the plan (in shares)</t>
  </si>
  <si>
    <t>Number of shares available for issuance under the plan (in shares)</t>
  </si>
  <si>
    <t>Share-based compensation expense</t>
  </si>
  <si>
    <t>Restricted Stock | 2016 Plan</t>
  </si>
  <si>
    <t>Number of shares granted (in shares)</t>
  </si>
  <si>
    <t>Total settling fiscal performance incentive</t>
  </si>
  <si>
    <t>Award vesting period (in years)</t>
  </si>
  <si>
    <t>3 years</t>
  </si>
  <si>
    <t>STOCKHOLDERS' EQUITY - Restricted Stock Activity (Details) - Restricted Stock - 2016 Plan - $ / shares</t>
  </si>
  <si>
    <t>Shares</t>
  </si>
  <si>
    <t>Nonvested, beginning balance (in shares)</t>
  </si>
  <si>
    <t>Granted (in shares)</t>
  </si>
  <si>
    <t>Vested (in shares)</t>
  </si>
  <si>
    <t>Nonvested, ending balance (in shares)</t>
  </si>
  <si>
    <t>Wtd. Avg. Price at Date of Issuance</t>
  </si>
  <si>
    <t>Nonvested, beginning balance (in dollars per share)</t>
  </si>
  <si>
    <t>Granted (in dollars per share)</t>
  </si>
  <si>
    <t>Vested (in dollars per share)</t>
  </si>
  <si>
    <t>Nonvested, ending balance (in dollars per share)</t>
  </si>
  <si>
    <t>STOCKHOLDERS' EQUITY - Changes in Accumulated Other Comprehensive Loss (Details) $ in Thousands</t>
  </si>
  <si>
    <t>Sep. 30, 2018USD ($)</t>
  </si>
  <si>
    <t>AOCI Including Portion Attributable to Noncontrolling Interest, Net of Tax [Roll Forward]</t>
  </si>
  <si>
    <t>Balance, December 31, 2017</t>
  </si>
  <si>
    <t>Balance, September 30, 2018</t>
  </si>
  <si>
    <t>Foreign Currency Translation Adjustment</t>
  </si>
  <si>
    <t>Other comprehensive income (loss)</t>
  </si>
  <si>
    <t>Unrealized Gains/(Losses) on Available-For-Sale Investments</t>
  </si>
  <si>
    <t>Total</t>
  </si>
  <si>
    <t>INCOME TAXES (Details) - USD ($) $ in Thousands</t>
  </si>
  <si>
    <t>Jun. 30, 2018</t>
  </si>
  <si>
    <t>Provisional income tax benefit</t>
  </si>
  <si>
    <t>Impact on GILTI as component of effective tax rate</t>
  </si>
  <si>
    <t>8.00%</t>
  </si>
  <si>
    <t>8.20%</t>
  </si>
  <si>
    <t>GILTI provisional tax, net of foreign credits</t>
  </si>
  <si>
    <t>COMMITMENTS AND CONTINGENCIES (Details) $ in Thousands</t>
  </si>
  <si>
    <t>Jul. 16, 2018USD ($)</t>
  </si>
  <si>
    <t>Shareholder Derivative Claims</t>
  </si>
  <si>
    <t>Loss Contingencies [Line Items]</t>
  </si>
  <si>
    <t>Litigation settlement, amount awarded to other party</t>
  </si>
  <si>
    <t>RELATED PARTY TRANSACTIONS (Details) - Royalty Agreement and License - BHS - Affiliated Entity - ReStore - USD ($) $ in Thousands</t>
  </si>
  <si>
    <t>1 Months Ended</t>
  </si>
  <si>
    <t>Feb. 28, 2013</t>
  </si>
  <si>
    <t>Related Party Transaction [Line Items]</t>
  </si>
  <si>
    <t>Royalty expense</t>
  </si>
  <si>
    <t>Number of days for termination notice</t>
  </si>
  <si>
    <t>120 days</t>
  </si>
  <si>
    <t>Director</t>
  </si>
  <si>
    <t>Percentage of common stock outstanding (more than)</t>
  </si>
  <si>
    <t>5.00%</t>
  </si>
  <si>
    <t>SUBSEQUENT EVENT (Details) - $ / shares</t>
  </si>
  <si>
    <t>Oct. 21, 2018</t>
  </si>
  <si>
    <t>Subsequent Event [Line Items]</t>
  </si>
  <si>
    <t>Subsequent Event</t>
  </si>
  <si>
    <t>Special cash dividends declared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91206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1376092</v>
      </c>
    </row>
    <row r="14" spans="1:3">
      <c r="A14" s="4" t="s">
        <v>23</v>
      </c>
      <c r="B14" s="5" t="n">
        <v>2018</v>
      </c>
    </row>
    <row r="15" spans="1:3">
      <c r="A15" s="4" t="s">
        <v>24</v>
      </c>
      <c r="B15" s="6" t="s">
        <v>25</v>
      </c>
    </row>
    <row r="16" spans="1:3">
      <c r="A16" s="4" t="s">
        <v>26</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row r="7" spans="1:2">
      <c r="A7" s="4" t="s">
        <v>164</v>
      </c>
      <c r="B7" s="4" t="s">
        <v>129</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2206</v>
      </c>
      <c r="C3" s="7" t="n">
        <v>135311</v>
      </c>
    </row>
    <row r="4" spans="1:3">
      <c r="A4" s="4" t="s">
        <v>31</v>
      </c>
      <c r="B4" s="5" t="n">
        <v>11119</v>
      </c>
      <c r="C4" s="5" t="n">
        <v>8398</v>
      </c>
    </row>
    <row r="5" spans="1:3">
      <c r="A5" s="4" t="s">
        <v>32</v>
      </c>
      <c r="B5" s="5" t="n">
        <v>4918</v>
      </c>
      <c r="C5" s="5" t="n">
        <v>7534</v>
      </c>
    </row>
    <row r="6" spans="1:3">
      <c r="A6" s="4" t="s">
        <v>33</v>
      </c>
      <c r="B6" s="5" t="n">
        <v>148243</v>
      </c>
      <c r="C6" s="5" t="n">
        <v>151243</v>
      </c>
    </row>
    <row r="7" spans="1:3">
      <c r="A7" s="4" t="s">
        <v>34</v>
      </c>
      <c r="B7" s="5" t="n">
        <v>988</v>
      </c>
      <c r="C7" s="5" t="n">
        <v>1149</v>
      </c>
    </row>
    <row r="8" spans="1:3">
      <c r="A8" s="4" t="s">
        <v>35</v>
      </c>
      <c r="B8" s="5" t="n">
        <v>1764</v>
      </c>
      <c r="C8" s="5" t="n">
        <v>1764</v>
      </c>
    </row>
    <row r="9" spans="1:3">
      <c r="A9" s="4" t="s">
        <v>36</v>
      </c>
      <c r="B9" s="5" t="n">
        <v>3003</v>
      </c>
      <c r="C9" s="5" t="n">
        <v>3167</v>
      </c>
    </row>
    <row r="10" spans="1:3">
      <c r="A10" s="4" t="s">
        <v>37</v>
      </c>
      <c r="B10" s="5" t="n">
        <v>1435</v>
      </c>
      <c r="C10" s="5" t="n">
        <v>1435</v>
      </c>
    </row>
    <row r="11" spans="1:3">
      <c r="A11" s="4" t="s">
        <v>38</v>
      </c>
      <c r="B11" s="5" t="n">
        <v>859</v>
      </c>
      <c r="C11" s="5" t="n">
        <v>796</v>
      </c>
    </row>
    <row r="12" spans="1:3">
      <c r="A12" s="4" t="s">
        <v>39</v>
      </c>
      <c r="B12" s="5" t="n">
        <v>156292</v>
      </c>
      <c r="C12" s="5" t="n">
        <v>159554</v>
      </c>
    </row>
    <row r="13" spans="1:3">
      <c r="A13" s="3" t="s">
        <v>40</v>
      </c>
    </row>
    <row r="14" spans="1:3">
      <c r="A14" s="4" t="s">
        <v>41</v>
      </c>
      <c r="B14" s="5" t="n">
        <v>2715</v>
      </c>
      <c r="C14" s="5" t="n">
        <v>1751</v>
      </c>
    </row>
    <row r="15" spans="1:3">
      <c r="A15" s="4" t="s">
        <v>42</v>
      </c>
      <c r="B15" s="5" t="n">
        <v>168</v>
      </c>
      <c r="C15" s="5" t="n">
        <v>309</v>
      </c>
    </row>
    <row r="16" spans="1:3">
      <c r="A16" s="4" t="s">
        <v>43</v>
      </c>
      <c r="B16" s="5" t="n">
        <v>13125</v>
      </c>
      <c r="C16" s="5" t="n">
        <v>11170</v>
      </c>
    </row>
    <row r="17" spans="1:3">
      <c r="A17" s="4" t="s">
        <v>44</v>
      </c>
      <c r="B17" s="5" t="n">
        <v>7341</v>
      </c>
      <c r="C17" s="5" t="n">
        <v>7605</v>
      </c>
    </row>
    <row r="18" spans="1:3">
      <c r="A18" s="4" t="s">
        <v>45</v>
      </c>
      <c r="B18" s="5" t="n">
        <v>4462</v>
      </c>
      <c r="C18" s="5" t="n">
        <v>4455</v>
      </c>
    </row>
    <row r="19" spans="1:3">
      <c r="A19" s="4" t="s">
        <v>46</v>
      </c>
      <c r="B19" s="5" t="n">
        <v>14196</v>
      </c>
      <c r="C19" s="5" t="n">
        <v>15152</v>
      </c>
    </row>
    <row r="20" spans="1:3">
      <c r="A20" s="4" t="s">
        <v>47</v>
      </c>
      <c r="B20" s="5" t="n">
        <v>1906</v>
      </c>
      <c r="C20" s="5" t="n">
        <v>1479</v>
      </c>
    </row>
    <row r="21" spans="1:3">
      <c r="A21" s="4" t="s">
        <v>48</v>
      </c>
      <c r="B21" s="5" t="n">
        <v>43913</v>
      </c>
      <c r="C21" s="5" t="n">
        <v>41921</v>
      </c>
    </row>
    <row r="22" spans="1:3">
      <c r="A22" s="4" t="s">
        <v>42</v>
      </c>
      <c r="B22" s="5" t="n">
        <v>16982</v>
      </c>
      <c r="C22" s="5" t="n">
        <v>19052</v>
      </c>
    </row>
    <row r="23" spans="1:3">
      <c r="A23" s="4" t="s">
        <v>49</v>
      </c>
      <c r="B23" s="5" t="n">
        <v>75</v>
      </c>
      <c r="C23" s="5" t="n">
        <v>56</v>
      </c>
    </row>
    <row r="24" spans="1:3">
      <c r="A24" s="4" t="s">
        <v>50</v>
      </c>
      <c r="B24" s="5" t="n">
        <v>7104</v>
      </c>
      <c r="C24" s="5" t="n">
        <v>7904</v>
      </c>
    </row>
    <row r="25" spans="1:3">
      <c r="A25" s="4" t="s">
        <v>51</v>
      </c>
      <c r="B25" s="5" t="n">
        <v>68074</v>
      </c>
      <c r="C25" s="5" t="n">
        <v>68933</v>
      </c>
    </row>
    <row r="26" spans="1:3">
      <c r="A26" s="4" t="s">
        <v>52</v>
      </c>
      <c r="B26" s="4" t="s">
        <v>53</v>
      </c>
      <c r="C26" s="4" t="s">
        <v>53</v>
      </c>
    </row>
    <row r="27" spans="1:3">
      <c r="A27" s="3" t="s">
        <v>54</v>
      </c>
    </row>
    <row r="28" spans="1:3">
      <c r="A28" s="4" t="s">
        <v>55</v>
      </c>
      <c r="B28" s="5" t="n">
        <v>0</v>
      </c>
      <c r="C28" s="5" t="n">
        <v>0</v>
      </c>
    </row>
    <row r="29" spans="1:3">
      <c r="A29" s="4" t="s">
        <v>56</v>
      </c>
      <c r="B29" s="5" t="n">
        <v>13</v>
      </c>
      <c r="C29" s="5" t="n">
        <v>13</v>
      </c>
    </row>
    <row r="30" spans="1:3">
      <c r="A30" s="4" t="s">
        <v>57</v>
      </c>
      <c r="B30" s="5" t="n">
        <v>86415</v>
      </c>
      <c r="C30" s="5" t="n">
        <v>86683</v>
      </c>
    </row>
    <row r="31" spans="1:3">
      <c r="A31" s="4" t="s">
        <v>58</v>
      </c>
      <c r="B31" s="5" t="n">
        <v>42740</v>
      </c>
      <c r="C31" s="5" t="n">
        <v>44908</v>
      </c>
    </row>
    <row r="32" spans="1:3">
      <c r="A32" s="4" t="s">
        <v>59</v>
      </c>
      <c r="B32" s="5" t="n">
        <v>-1202</v>
      </c>
      <c r="C32" s="5" t="n">
        <v>-413</v>
      </c>
    </row>
    <row r="33" spans="1:3">
      <c r="A33" s="4" t="s">
        <v>60</v>
      </c>
      <c r="B33" s="5" t="n">
        <v>-39748</v>
      </c>
      <c r="C33" s="5" t="n">
        <v>-40570</v>
      </c>
    </row>
    <row r="34" spans="1:3">
      <c r="A34" s="4" t="s">
        <v>61</v>
      </c>
      <c r="B34" s="5" t="n">
        <v>88218</v>
      </c>
      <c r="C34" s="5" t="n">
        <v>90621</v>
      </c>
    </row>
    <row r="35" spans="1:3">
      <c r="A35" s="4" t="s">
        <v>62</v>
      </c>
      <c r="B35" s="7" t="n">
        <v>156292</v>
      </c>
      <c r="C35" s="7" t="n">
        <v>1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96</v>
      </c>
      <c r="B1" s="2" t="s">
        <v>74</v>
      </c>
      <c r="C1" s="2" t="s">
        <v>1</v>
      </c>
    </row>
    <row r="2" spans="1:4">
      <c r="B2" s="2" t="s">
        <v>2</v>
      </c>
      <c r="C2" s="2" t="s">
        <v>2</v>
      </c>
      <c r="D2" s="2" t="s">
        <v>75</v>
      </c>
    </row>
    <row r="3" spans="1:4">
      <c r="A3" s="3" t="s">
        <v>197</v>
      </c>
    </row>
    <row r="4" spans="1:4">
      <c r="A4" s="4" t="s">
        <v>198</v>
      </c>
      <c r="C4" s="4" t="s">
        <v>199</v>
      </c>
      <c r="D4" s="4" t="s">
        <v>199</v>
      </c>
    </row>
    <row r="5" spans="1:4">
      <c r="A5" s="4" t="s">
        <v>200</v>
      </c>
      <c r="B5" s="10" t="n">
        <v>2.3</v>
      </c>
    </row>
    <row r="6" spans="1:4">
      <c r="A6" s="4" t="s">
        <v>201</v>
      </c>
      <c r="B6" s="10" t="n">
        <v>1.7</v>
      </c>
    </row>
    <row r="7" spans="1:4">
      <c r="A7" s="4" t="s">
        <v>202</v>
      </c>
    </row>
    <row r="8" spans="1:4">
      <c r="A8" s="3" t="s">
        <v>197</v>
      </c>
    </row>
    <row r="9" spans="1:4">
      <c r="A9" s="4" t="s">
        <v>203</v>
      </c>
      <c r="C9" s="4" t="s">
        <v>204</v>
      </c>
    </row>
    <row r="10" spans="1:4">
      <c r="A10" s="4" t="s">
        <v>205</v>
      </c>
      <c r="C10" s="4" t="s">
        <v>206</v>
      </c>
    </row>
    <row r="11" spans="1:4">
      <c r="A11" s="4" t="s">
        <v>207</v>
      </c>
    </row>
    <row r="12" spans="1:4">
      <c r="A12" s="3" t="s">
        <v>197</v>
      </c>
    </row>
    <row r="13" spans="1:4">
      <c r="A13" s="4" t="s">
        <v>203</v>
      </c>
      <c r="C13" s="4" t="s">
        <v>208</v>
      </c>
    </row>
    <row r="14" spans="1:4">
      <c r="A14" s="4" t="s">
        <v>205</v>
      </c>
      <c r="C14" s="4" t="s">
        <v>20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0</v>
      </c>
      <c r="B1" s="2" t="s">
        <v>74</v>
      </c>
      <c r="D1" s="2" t="s">
        <v>1</v>
      </c>
    </row>
    <row r="2" spans="1:5">
      <c r="B2" s="2" t="s">
        <v>2</v>
      </c>
      <c r="C2" s="2" t="s">
        <v>75</v>
      </c>
      <c r="D2" s="2" t="s">
        <v>2</v>
      </c>
      <c r="E2" s="2" t="s">
        <v>75</v>
      </c>
    </row>
    <row r="3" spans="1:5">
      <c r="A3" s="3" t="s">
        <v>211</v>
      </c>
    </row>
    <row r="4" spans="1:5">
      <c r="A4" s="4" t="s">
        <v>77</v>
      </c>
      <c r="B4" s="7" t="n">
        <v>47043</v>
      </c>
      <c r="C4" s="7" t="n">
        <v>40132</v>
      </c>
      <c r="D4" s="7" t="n">
        <v>150320</v>
      </c>
      <c r="E4" s="7" t="n">
        <v>151471</v>
      </c>
    </row>
    <row r="5" spans="1:5">
      <c r="A5" s="4" t="s">
        <v>212</v>
      </c>
    </row>
    <row r="6" spans="1:5">
      <c r="A6" s="3" t="s">
        <v>211</v>
      </c>
    </row>
    <row r="7" spans="1:5">
      <c r="A7" s="4" t="s">
        <v>213</v>
      </c>
      <c r="B7" s="4" t="s">
        <v>214</v>
      </c>
      <c r="C7" s="4" t="s">
        <v>214</v>
      </c>
      <c r="D7" s="4" t="s">
        <v>214</v>
      </c>
      <c r="E7" s="4" t="s">
        <v>214</v>
      </c>
    </row>
    <row r="8" spans="1:5">
      <c r="A8" s="4" t="s">
        <v>215</v>
      </c>
    </row>
    <row r="9" spans="1:5">
      <c r="A9" s="3" t="s">
        <v>211</v>
      </c>
    </row>
    <row r="10" spans="1:5">
      <c r="A10" s="4" t="s">
        <v>77</v>
      </c>
      <c r="B10" s="7" t="n">
        <v>1970</v>
      </c>
      <c r="C10" s="7" t="n">
        <v>1239</v>
      </c>
      <c r="D10" s="7" t="n">
        <v>5361</v>
      </c>
      <c r="E10" s="7" t="n">
        <v>4340</v>
      </c>
    </row>
    <row r="11" spans="1:5">
      <c r="A11" s="4" t="s">
        <v>216</v>
      </c>
    </row>
    <row r="12" spans="1:5">
      <c r="A12" s="3" t="s">
        <v>211</v>
      </c>
    </row>
    <row r="13" spans="1:5">
      <c r="A13" s="4" t="s">
        <v>213</v>
      </c>
      <c r="B13" s="4" t="s">
        <v>217</v>
      </c>
      <c r="C13" s="4" t="s">
        <v>218</v>
      </c>
      <c r="D13" s="4" t="s">
        <v>219</v>
      </c>
      <c r="E13" s="4" t="s">
        <v>220</v>
      </c>
    </row>
    <row r="14" spans="1:5">
      <c r="A14" s="4" t="s">
        <v>221</v>
      </c>
    </row>
    <row r="15" spans="1:5">
      <c r="A15" s="3" t="s">
        <v>211</v>
      </c>
    </row>
    <row r="16" spans="1:5">
      <c r="A16" s="4" t="s">
        <v>77</v>
      </c>
      <c r="B16" s="7" t="n">
        <v>41447</v>
      </c>
      <c r="C16" s="7" t="n">
        <v>35049</v>
      </c>
      <c r="D16" s="7" t="n">
        <v>133681</v>
      </c>
      <c r="E16" s="7" t="n">
        <v>135304</v>
      </c>
    </row>
    <row r="17" spans="1:5">
      <c r="A17" s="4" t="s">
        <v>222</v>
      </c>
    </row>
    <row r="18" spans="1:5">
      <c r="A18" s="3" t="s">
        <v>211</v>
      </c>
    </row>
    <row r="19" spans="1:5">
      <c r="A19" s="4" t="s">
        <v>213</v>
      </c>
      <c r="B19" s="4" t="s">
        <v>223</v>
      </c>
      <c r="C19" s="4" t="s">
        <v>224</v>
      </c>
      <c r="D19" s="4" t="s">
        <v>225</v>
      </c>
      <c r="E19" s="4" t="s">
        <v>226</v>
      </c>
    </row>
    <row r="20" spans="1:5">
      <c r="A20" s="4" t="s">
        <v>227</v>
      </c>
    </row>
    <row r="21" spans="1:5">
      <c r="A21" s="3" t="s">
        <v>211</v>
      </c>
    </row>
    <row r="22" spans="1:5">
      <c r="A22" s="4" t="s">
        <v>77</v>
      </c>
      <c r="B22" s="7" t="n">
        <v>1698</v>
      </c>
      <c r="C22" s="7" t="n">
        <v>1731</v>
      </c>
      <c r="D22" s="7" t="n">
        <v>5510</v>
      </c>
      <c r="E22" s="7" t="n">
        <v>4732</v>
      </c>
    </row>
    <row r="23" spans="1:5">
      <c r="A23" s="4" t="s">
        <v>228</v>
      </c>
    </row>
    <row r="24" spans="1:5">
      <c r="A24" s="3" t="s">
        <v>211</v>
      </c>
    </row>
    <row r="25" spans="1:5">
      <c r="A25" s="4" t="s">
        <v>213</v>
      </c>
      <c r="B25" s="4" t="s">
        <v>219</v>
      </c>
      <c r="C25" s="4" t="s">
        <v>229</v>
      </c>
      <c r="D25" s="4" t="s">
        <v>230</v>
      </c>
      <c r="E25" s="4" t="s">
        <v>218</v>
      </c>
    </row>
    <row r="26" spans="1:5">
      <c r="A26" s="4" t="s">
        <v>231</v>
      </c>
    </row>
    <row r="27" spans="1:5">
      <c r="A27" s="3" t="s">
        <v>211</v>
      </c>
    </row>
    <row r="28" spans="1:5">
      <c r="A28" s="4" t="s">
        <v>77</v>
      </c>
      <c r="B28" s="7" t="n">
        <v>935</v>
      </c>
      <c r="C28" s="7" t="n">
        <v>1229</v>
      </c>
      <c r="D28" s="7" t="n">
        <v>2933</v>
      </c>
      <c r="E28" s="7" t="n">
        <v>4116</v>
      </c>
    </row>
    <row r="29" spans="1:5">
      <c r="A29" s="4" t="s">
        <v>232</v>
      </c>
    </row>
    <row r="30" spans="1:5">
      <c r="A30" s="3" t="s">
        <v>211</v>
      </c>
    </row>
    <row r="31" spans="1:5">
      <c r="A31" s="4" t="s">
        <v>213</v>
      </c>
      <c r="B31" s="4" t="s">
        <v>199</v>
      </c>
      <c r="C31" s="4" t="s">
        <v>218</v>
      </c>
      <c r="D31" s="4" t="s">
        <v>233</v>
      </c>
      <c r="E31" s="4" t="s">
        <v>234</v>
      </c>
    </row>
    <row r="32" spans="1:5">
      <c r="A32" s="4" t="s">
        <v>235</v>
      </c>
    </row>
    <row r="33" spans="1:5">
      <c r="A33" s="3" t="s">
        <v>211</v>
      </c>
    </row>
    <row r="34" spans="1:5">
      <c r="A34" s="4" t="s">
        <v>77</v>
      </c>
      <c r="B34" s="7" t="n">
        <v>133</v>
      </c>
      <c r="C34" s="7" t="n">
        <v>128</v>
      </c>
      <c r="D34" s="7" t="n">
        <v>392</v>
      </c>
      <c r="E34" s="7" t="n">
        <v>379</v>
      </c>
    </row>
    <row r="35" spans="1:5">
      <c r="A35" s="4" t="s">
        <v>236</v>
      </c>
    </row>
    <row r="36" spans="1:5">
      <c r="A36" s="3" t="s">
        <v>211</v>
      </c>
    </row>
    <row r="37" spans="1:5">
      <c r="A37" s="4" t="s">
        <v>213</v>
      </c>
      <c r="B37" s="4" t="s">
        <v>237</v>
      </c>
      <c r="C37" s="4" t="s">
        <v>237</v>
      </c>
      <c r="D37" s="4" t="s">
        <v>237</v>
      </c>
      <c r="E37" s="4" t="s">
        <v>237</v>
      </c>
    </row>
    <row r="38" spans="1:5">
      <c r="A38" s="4" t="s">
        <v>238</v>
      </c>
    </row>
    <row r="39" spans="1:5">
      <c r="A39" s="3" t="s">
        <v>211</v>
      </c>
    </row>
    <row r="40" spans="1:5">
      <c r="A40" s="4" t="s">
        <v>77</v>
      </c>
      <c r="B40" s="7" t="n">
        <v>51</v>
      </c>
      <c r="C40" s="7" t="n">
        <v>29</v>
      </c>
      <c r="D40" s="7" t="n">
        <v>160</v>
      </c>
      <c r="E40" s="7" t="n">
        <v>89</v>
      </c>
    </row>
    <row r="41" spans="1:5">
      <c r="A41" s="4" t="s">
        <v>239</v>
      </c>
    </row>
    <row r="42" spans="1:5">
      <c r="A42" s="3" t="s">
        <v>211</v>
      </c>
    </row>
    <row r="43" spans="1:5">
      <c r="A43" s="4" t="s">
        <v>213</v>
      </c>
      <c r="B43" s="4" t="s">
        <v>240</v>
      </c>
      <c r="C43" s="4" t="s">
        <v>240</v>
      </c>
      <c r="D43" s="4" t="s">
        <v>240</v>
      </c>
      <c r="E43" s="4" t="s">
        <v>240</v>
      </c>
    </row>
    <row r="44" spans="1:5">
      <c r="A44" s="4" t="s">
        <v>241</v>
      </c>
    </row>
    <row r="45" spans="1:5">
      <c r="A45" s="3" t="s">
        <v>211</v>
      </c>
    </row>
    <row r="46" spans="1:5">
      <c r="A46" s="4" t="s">
        <v>77</v>
      </c>
      <c r="B46" s="7" t="n">
        <v>52</v>
      </c>
      <c r="C46" s="7" t="n">
        <v>40</v>
      </c>
      <c r="D46" s="7" t="n">
        <v>134</v>
      </c>
      <c r="E46" s="7" t="n">
        <v>124</v>
      </c>
    </row>
    <row r="47" spans="1:5">
      <c r="A47" s="4" t="s">
        <v>242</v>
      </c>
    </row>
    <row r="48" spans="1:5">
      <c r="A48" s="3" t="s">
        <v>211</v>
      </c>
    </row>
    <row r="49" spans="1:5">
      <c r="A49" s="4" t="s">
        <v>213</v>
      </c>
      <c r="B49" s="4" t="s">
        <v>240</v>
      </c>
      <c r="C49" s="4" t="s">
        <v>240</v>
      </c>
      <c r="D49" s="4" t="s">
        <v>240</v>
      </c>
      <c r="E49" s="4" t="s">
        <v>240</v>
      </c>
    </row>
    <row r="50" spans="1:5">
      <c r="A50" s="4" t="s">
        <v>243</v>
      </c>
    </row>
    <row r="51" spans="1:5">
      <c r="A51" s="3" t="s">
        <v>211</v>
      </c>
    </row>
    <row r="52" spans="1:5">
      <c r="A52" s="4" t="s">
        <v>77</v>
      </c>
      <c r="B52" s="7" t="n">
        <v>216</v>
      </c>
      <c r="C52" s="7" t="n">
        <v>0</v>
      </c>
      <c r="D52" s="7" t="n">
        <v>316</v>
      </c>
      <c r="E52" s="7" t="n">
        <v>0</v>
      </c>
    </row>
    <row r="53" spans="1:5">
      <c r="A53" s="4" t="s">
        <v>244</v>
      </c>
    </row>
    <row r="54" spans="1:5">
      <c r="A54" s="3" t="s">
        <v>211</v>
      </c>
    </row>
    <row r="55" spans="1:5">
      <c r="A55" s="4" t="s">
        <v>213</v>
      </c>
      <c r="B55" s="4" t="s">
        <v>245</v>
      </c>
      <c r="C55" s="4" t="s">
        <v>246</v>
      </c>
      <c r="D55" s="4" t="s">
        <v>247</v>
      </c>
      <c r="E55" s="4" t="s">
        <v>246</v>
      </c>
    </row>
    <row r="56" spans="1:5">
      <c r="A56" s="4" t="s">
        <v>248</v>
      </c>
    </row>
    <row r="57" spans="1:5">
      <c r="A57" s="3" t="s">
        <v>211</v>
      </c>
    </row>
    <row r="58" spans="1:5">
      <c r="A58" s="4" t="s">
        <v>77</v>
      </c>
      <c r="B58" s="7" t="n">
        <v>184</v>
      </c>
      <c r="C58" s="7" t="n">
        <v>209</v>
      </c>
      <c r="D58" s="7" t="n">
        <v>626</v>
      </c>
      <c r="E58" s="7" t="n">
        <v>655</v>
      </c>
    </row>
    <row r="59" spans="1:5">
      <c r="A59" s="4" t="s">
        <v>249</v>
      </c>
    </row>
    <row r="60" spans="1:5">
      <c r="A60" s="3" t="s">
        <v>211</v>
      </c>
    </row>
    <row r="61" spans="1:5">
      <c r="A61" s="4" t="s">
        <v>213</v>
      </c>
      <c r="B61" s="4" t="s">
        <v>250</v>
      </c>
      <c r="C61" s="4" t="s">
        <v>245</v>
      </c>
      <c r="D61" s="4" t="s">
        <v>250</v>
      </c>
      <c r="E61" s="4" t="s">
        <v>250</v>
      </c>
    </row>
    <row r="62" spans="1:5">
      <c r="A62" s="4" t="s">
        <v>251</v>
      </c>
    </row>
    <row r="63" spans="1:5">
      <c r="A63" s="3" t="s">
        <v>211</v>
      </c>
    </row>
    <row r="64" spans="1:5">
      <c r="A64" s="4" t="s">
        <v>77</v>
      </c>
      <c r="B64" s="7" t="n">
        <v>357</v>
      </c>
      <c r="C64" s="7" t="n">
        <v>478</v>
      </c>
      <c r="D64" s="7" t="n">
        <v>1207</v>
      </c>
      <c r="E64" s="7" t="n">
        <v>1732</v>
      </c>
    </row>
    <row r="65" spans="1:5">
      <c r="A65" s="4" t="s">
        <v>252</v>
      </c>
    </row>
    <row r="66" spans="1:5">
      <c r="A66" s="3" t="s">
        <v>211</v>
      </c>
    </row>
    <row r="67" spans="1:5">
      <c r="A67" s="4" t="s">
        <v>213</v>
      </c>
      <c r="B67" s="4" t="s">
        <v>253</v>
      </c>
      <c r="C67" s="4" t="s">
        <v>254</v>
      </c>
      <c r="D67" s="4" t="s">
        <v>255</v>
      </c>
      <c r="E67" s="4" t="s">
        <v>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3" t="s">
        <v>197</v>
      </c>
    </row>
    <row r="4" spans="1:5">
      <c r="A4" s="4" t="s">
        <v>77</v>
      </c>
      <c r="B4" s="7" t="n">
        <v>47043</v>
      </c>
      <c r="C4" s="7" t="n">
        <v>40132</v>
      </c>
      <c r="D4" s="7" t="n">
        <v>150320</v>
      </c>
      <c r="E4" s="7" t="n">
        <v>151471</v>
      </c>
    </row>
    <row r="5" spans="1:5">
      <c r="A5" s="4" t="s">
        <v>258</v>
      </c>
      <c r="B5" s="5" t="n">
        <v>-756</v>
      </c>
      <c r="C5" s="5" t="n">
        <v>-494</v>
      </c>
      <c r="D5" s="5" t="n">
        <v>-2488</v>
      </c>
      <c r="E5" s="5" t="n">
        <v>-3075</v>
      </c>
    </row>
    <row r="6" spans="1:5">
      <c r="A6" s="4" t="s">
        <v>259</v>
      </c>
    </row>
    <row r="7" spans="1:5">
      <c r="A7" s="3" t="s">
        <v>197</v>
      </c>
    </row>
    <row r="8" spans="1:5">
      <c r="A8" s="4" t="s">
        <v>77</v>
      </c>
      <c r="B8" s="5" t="n">
        <v>44434</v>
      </c>
      <c r="C8" s="5" t="n">
        <v>37666</v>
      </c>
      <c r="D8" s="5" t="n">
        <v>142258</v>
      </c>
      <c r="E8" s="5" t="n">
        <v>143771</v>
      </c>
    </row>
    <row r="9" spans="1:5">
      <c r="A9" s="4" t="s">
        <v>260</v>
      </c>
    </row>
    <row r="10" spans="1:5">
      <c r="A10" s="3" t="s">
        <v>197</v>
      </c>
    </row>
    <row r="11" spans="1:5">
      <c r="A11" s="4" t="s">
        <v>77</v>
      </c>
      <c r="B11" s="7" t="n">
        <v>3365</v>
      </c>
      <c r="C11" s="7" t="n">
        <v>2960</v>
      </c>
      <c r="D11" s="7" t="n">
        <v>10550</v>
      </c>
      <c r="E11" s="7" t="n">
        <v>107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3" t="s">
        <v>262</v>
      </c>
    </row>
    <row r="4" spans="1:5">
      <c r="A4" s="4" t="s">
        <v>263</v>
      </c>
      <c r="B4" s="7" t="n">
        <v>7629</v>
      </c>
      <c r="C4" s="7" t="n">
        <v>7338</v>
      </c>
      <c r="D4" s="7" t="n">
        <v>25476</v>
      </c>
      <c r="E4" s="7" t="n">
        <v>28066</v>
      </c>
    </row>
    <row r="5" spans="1:5">
      <c r="A5" s="4" t="s">
        <v>264</v>
      </c>
      <c r="B5" s="5" t="n">
        <v>11309000</v>
      </c>
      <c r="C5" s="5" t="n">
        <v>11258000</v>
      </c>
      <c r="D5" s="5" t="n">
        <v>11298000</v>
      </c>
      <c r="E5" s="5" t="n">
        <v>11244000</v>
      </c>
    </row>
    <row r="6" spans="1:5">
      <c r="A6" s="4" t="s">
        <v>265</v>
      </c>
      <c r="B6" s="9" t="n">
        <v>0.67</v>
      </c>
      <c r="C6" s="9" t="n">
        <v>0.65</v>
      </c>
      <c r="D6" s="9" t="n">
        <v>2.25</v>
      </c>
      <c r="E6" s="9" t="n">
        <v>2.5</v>
      </c>
    </row>
    <row r="7" spans="1:5">
      <c r="A7" s="3" t="s">
        <v>266</v>
      </c>
    </row>
    <row r="8" spans="1:5">
      <c r="A8" s="4" t="s">
        <v>267</v>
      </c>
      <c r="B8" s="5" t="n">
        <v>13000</v>
      </c>
      <c r="C8" s="5" t="n">
        <v>18000</v>
      </c>
      <c r="D8" s="5" t="n">
        <v>9000</v>
      </c>
      <c r="E8" s="5" t="n">
        <v>25000</v>
      </c>
    </row>
    <row r="9" spans="1:5">
      <c r="A9" s="3" t="s">
        <v>268</v>
      </c>
    </row>
    <row r="10" spans="1:5">
      <c r="A10" s="4" t="s">
        <v>269</v>
      </c>
      <c r="B10" s="7" t="n">
        <v>7629</v>
      </c>
      <c r="C10" s="7" t="n">
        <v>7338</v>
      </c>
      <c r="D10" s="7" t="n">
        <v>25476</v>
      </c>
      <c r="E10" s="7" t="n">
        <v>28066</v>
      </c>
    </row>
    <row r="11" spans="1:5">
      <c r="A11" s="4" t="s">
        <v>270</v>
      </c>
      <c r="B11" s="5" t="n">
        <v>11322000</v>
      </c>
      <c r="C11" s="5" t="n">
        <v>11276000</v>
      </c>
      <c r="D11" s="5" t="n">
        <v>11307000</v>
      </c>
      <c r="E11" s="5" t="n">
        <v>11269000</v>
      </c>
    </row>
    <row r="12" spans="1:5">
      <c r="A12" s="4" t="s">
        <v>271</v>
      </c>
      <c r="B12" s="9" t="n">
        <v>0.67</v>
      </c>
      <c r="C12" s="9" t="n">
        <v>0.65</v>
      </c>
      <c r="D12" s="9" t="n">
        <v>2.25</v>
      </c>
      <c r="E12" s="9" t="n">
        <v>2.49</v>
      </c>
    </row>
    <row r="13" spans="1:5">
      <c r="A13" s="4" t="s">
        <v>272</v>
      </c>
    </row>
    <row r="14" spans="1:5">
      <c r="A14" s="3" t="s">
        <v>273</v>
      </c>
    </row>
    <row r="15" spans="1:5">
      <c r="A15" s="4" t="s">
        <v>274</v>
      </c>
      <c r="B15" s="5" t="n">
        <v>12781</v>
      </c>
      <c r="D15" s="5" t="n">
        <v>91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5</v>
      </c>
      <c r="B1" s="2" t="s">
        <v>2</v>
      </c>
      <c r="C1" s="2" t="s">
        <v>28</v>
      </c>
      <c r="D1" s="2" t="s">
        <v>75</v>
      </c>
      <c r="E1" s="2" t="s">
        <v>276</v>
      </c>
    </row>
    <row r="2" spans="1:5">
      <c r="A2" s="3" t="s">
        <v>277</v>
      </c>
    </row>
    <row r="3" spans="1:5">
      <c r="A3" s="4" t="s">
        <v>30</v>
      </c>
      <c r="B3" s="7" t="n">
        <v>132206</v>
      </c>
      <c r="C3" s="7" t="n">
        <v>135311</v>
      </c>
    </row>
    <row r="4" spans="1:5">
      <c r="A4" s="4" t="s">
        <v>36</v>
      </c>
      <c r="B4" s="5" t="n">
        <v>3003</v>
      </c>
      <c r="C4" s="5" t="n">
        <v>3167</v>
      </c>
    </row>
    <row r="5" spans="1:5">
      <c r="A5" s="4" t="s">
        <v>278</v>
      </c>
      <c r="B5" s="5" t="n">
        <v>135209</v>
      </c>
      <c r="C5" s="5" t="n">
        <v>138478</v>
      </c>
      <c r="D5" s="7" t="n">
        <v>130045</v>
      </c>
      <c r="E5" s="7" t="n">
        <v>128884</v>
      </c>
    </row>
    <row r="6" spans="1:5">
      <c r="A6" s="3" t="s">
        <v>279</v>
      </c>
    </row>
    <row r="7" spans="1:5">
      <c r="A7" s="4" t="s">
        <v>280</v>
      </c>
      <c r="B7" s="5" t="n">
        <v>10826</v>
      </c>
      <c r="C7" s="5" t="n">
        <v>7779</v>
      </c>
    </row>
    <row r="8" spans="1:5">
      <c r="A8" s="4" t="s">
        <v>281</v>
      </c>
      <c r="B8" s="5" t="n">
        <v>370</v>
      </c>
      <c r="C8" s="5" t="n">
        <v>799</v>
      </c>
    </row>
    <row r="9" spans="1:5">
      <c r="A9" s="4" t="s">
        <v>282</v>
      </c>
      <c r="B9" s="5" t="n">
        <v>-77</v>
      </c>
      <c r="C9" s="5" t="n">
        <v>-180</v>
      </c>
    </row>
    <row r="10" spans="1:5">
      <c r="A10" s="4" t="s">
        <v>283</v>
      </c>
      <c r="B10" s="5" t="n">
        <v>11119</v>
      </c>
      <c r="C10" s="5" t="n">
        <v>8398</v>
      </c>
    </row>
    <row r="11" spans="1:5">
      <c r="A11" s="3" t="s">
        <v>284</v>
      </c>
    </row>
    <row r="12" spans="1:5">
      <c r="A12" s="4" t="s">
        <v>285</v>
      </c>
      <c r="B12" s="5" t="n">
        <v>437</v>
      </c>
      <c r="C12" s="5" t="n">
        <v>614</v>
      </c>
    </row>
    <row r="13" spans="1:5">
      <c r="A13" s="4" t="s">
        <v>286</v>
      </c>
      <c r="B13" s="5" t="n">
        <v>5802</v>
      </c>
      <c r="C13" s="5" t="n">
        <v>5568</v>
      </c>
    </row>
    <row r="14" spans="1:5">
      <c r="A14" s="4" t="s">
        <v>287</v>
      </c>
      <c r="B14" s="5" t="n">
        <v>1102</v>
      </c>
      <c r="C14" s="5" t="n">
        <v>1423</v>
      </c>
    </row>
    <row r="15" spans="1:5">
      <c r="A15" s="4" t="s">
        <v>44</v>
      </c>
      <c r="B15" s="5" t="n">
        <v>7341</v>
      </c>
      <c r="C15" s="5" t="n">
        <v>7605</v>
      </c>
    </row>
    <row r="16" spans="1:5">
      <c r="A16" s="3" t="s">
        <v>288</v>
      </c>
    </row>
    <row r="17" spans="1:5">
      <c r="A17" s="4" t="s">
        <v>45</v>
      </c>
      <c r="B17" s="5" t="n">
        <v>4462</v>
      </c>
      <c r="C17" s="5" t="n">
        <v>4455</v>
      </c>
    </row>
    <row r="18" spans="1:5">
      <c r="A18" s="4" t="s">
        <v>289</v>
      </c>
    </row>
    <row r="19" spans="1:5">
      <c r="A19" s="3" t="s">
        <v>288</v>
      </c>
    </row>
    <row r="20" spans="1:5">
      <c r="A20" s="4" t="s">
        <v>45</v>
      </c>
      <c r="B20" s="5" t="n">
        <v>2307</v>
      </c>
      <c r="C20" s="5" t="n">
        <v>2411</v>
      </c>
    </row>
    <row r="21" spans="1:5">
      <c r="A21" s="4" t="s">
        <v>290</v>
      </c>
    </row>
    <row r="22" spans="1:5">
      <c r="A22" s="3" t="s">
        <v>288</v>
      </c>
    </row>
    <row r="23" spans="1:5">
      <c r="A23" s="4" t="s">
        <v>45</v>
      </c>
      <c r="B23" s="5" t="n">
        <v>1801</v>
      </c>
      <c r="C23" s="5" t="n">
        <v>1665</v>
      </c>
    </row>
    <row r="24" spans="1:5">
      <c r="A24" s="4" t="s">
        <v>291</v>
      </c>
    </row>
    <row r="25" spans="1:5">
      <c r="A25" s="3" t="s">
        <v>288</v>
      </c>
    </row>
    <row r="26" spans="1:5">
      <c r="A26" s="4" t="s">
        <v>45</v>
      </c>
      <c r="B26" s="5" t="n">
        <v>354</v>
      </c>
      <c r="C26" s="5" t="n">
        <v>379</v>
      </c>
    </row>
    <row r="27" spans="1:5">
      <c r="A27" s="4" t="s">
        <v>292</v>
      </c>
    </row>
    <row r="28" spans="1:5">
      <c r="A28" s="3" t="s">
        <v>277</v>
      </c>
    </row>
    <row r="29" spans="1:5">
      <c r="A29" s="4" t="s">
        <v>30</v>
      </c>
      <c r="B29" s="5" t="n">
        <v>54709</v>
      </c>
      <c r="C29" s="5" t="n">
        <v>61703</v>
      </c>
    </row>
    <row r="30" spans="1:5">
      <c r="A30" s="4" t="s">
        <v>293</v>
      </c>
    </row>
    <row r="31" spans="1:5">
      <c r="A31" s="3" t="s">
        <v>277</v>
      </c>
    </row>
    <row r="32" spans="1:5">
      <c r="A32" s="4" t="s">
        <v>30</v>
      </c>
      <c r="B32" s="7" t="n">
        <v>77497</v>
      </c>
      <c r="C32" s="7" t="n">
        <v>73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77515</v>
      </c>
      <c r="C3" s="7" t="n">
        <v>73633</v>
      </c>
    </row>
    <row r="4" spans="1:3">
      <c r="A4" s="4" t="s">
        <v>297</v>
      </c>
      <c r="B4" s="5" t="n">
        <v>-18</v>
      </c>
      <c r="C4" s="5" t="n">
        <v>-25</v>
      </c>
    </row>
    <row r="5" spans="1:3">
      <c r="A5" s="4" t="s">
        <v>298</v>
      </c>
      <c r="B5" s="5" t="n">
        <v>77497</v>
      </c>
      <c r="C5" s="5" t="n">
        <v>73608</v>
      </c>
    </row>
    <row r="6" spans="1:3">
      <c r="A6" s="4" t="s">
        <v>299</v>
      </c>
    </row>
    <row r="7" spans="1:3">
      <c r="A7" s="3" t="s">
        <v>295</v>
      </c>
    </row>
    <row r="8" spans="1:3">
      <c r="A8" s="4" t="s">
        <v>296</v>
      </c>
      <c r="B8" s="5" t="n">
        <v>553</v>
      </c>
      <c r="C8" s="5" t="n">
        <v>13320</v>
      </c>
    </row>
    <row r="9" spans="1:3">
      <c r="A9" s="4" t="s">
        <v>297</v>
      </c>
      <c r="B9" s="5" t="n">
        <v>0</v>
      </c>
      <c r="C9" s="5" t="n">
        <v>-1</v>
      </c>
    </row>
    <row r="10" spans="1:3">
      <c r="A10" s="4" t="s">
        <v>298</v>
      </c>
      <c r="B10" s="5" t="n">
        <v>553</v>
      </c>
      <c r="C10" s="5" t="n">
        <v>13319</v>
      </c>
    </row>
    <row r="11" spans="1:3">
      <c r="A11" s="4" t="s">
        <v>300</v>
      </c>
    </row>
    <row r="12" spans="1:3">
      <c r="A12" s="3" t="s">
        <v>295</v>
      </c>
    </row>
    <row r="13" spans="1:3">
      <c r="A13" s="4" t="s">
        <v>296</v>
      </c>
      <c r="B13" s="5" t="n">
        <v>35857</v>
      </c>
      <c r="C13" s="5" t="n">
        <v>49432</v>
      </c>
    </row>
    <row r="14" spans="1:3">
      <c r="A14" s="4" t="s">
        <v>297</v>
      </c>
      <c r="B14" s="5" t="n">
        <v>-18</v>
      </c>
      <c r="C14" s="5" t="n">
        <v>-24</v>
      </c>
    </row>
    <row r="15" spans="1:3">
      <c r="A15" s="4" t="s">
        <v>298</v>
      </c>
      <c r="B15" s="5" t="n">
        <v>35839</v>
      </c>
      <c r="C15" s="5" t="n">
        <v>49408</v>
      </c>
    </row>
    <row r="16" spans="1:3">
      <c r="A16" s="4" t="s">
        <v>301</v>
      </c>
    </row>
    <row r="17" spans="1:3">
      <c r="A17" s="3" t="s">
        <v>295</v>
      </c>
    </row>
    <row r="18" spans="1:3">
      <c r="A18" s="4" t="s">
        <v>296</v>
      </c>
      <c r="B18" s="5" t="n">
        <v>41105</v>
      </c>
      <c r="C18" s="5" t="n">
        <v>10881</v>
      </c>
    </row>
    <row r="19" spans="1:3">
      <c r="A19" s="4" t="s">
        <v>297</v>
      </c>
      <c r="B19" s="5" t="n">
        <v>0</v>
      </c>
      <c r="C19" s="5" t="n">
        <v>0</v>
      </c>
    </row>
    <row r="20" spans="1:3">
      <c r="A20" s="4" t="s">
        <v>298</v>
      </c>
      <c r="B20" s="7" t="n">
        <v>41105</v>
      </c>
      <c r="C20" s="7" t="n">
        <v>108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8</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50000000</v>
      </c>
      <c r="C8" s="5" t="n">
        <v>50000000</v>
      </c>
    </row>
    <row r="9" spans="1:3">
      <c r="A9" s="4" t="s">
        <v>71</v>
      </c>
      <c r="B9" s="5" t="n">
        <v>12979414</v>
      </c>
      <c r="C9" s="5" t="n">
        <v>12979414</v>
      </c>
    </row>
    <row r="10" spans="1:3">
      <c r="A10" s="4" t="s">
        <v>72</v>
      </c>
      <c r="B10" s="5" t="n">
        <v>1603322</v>
      </c>
      <c r="C10" s="5" t="n">
        <v>1637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304</v>
      </c>
      <c r="D1" s="2" t="s">
        <v>305</v>
      </c>
      <c r="E1" s="2" t="s">
        <v>2</v>
      </c>
    </row>
    <row r="2" spans="1:5">
      <c r="A2" s="3" t="s">
        <v>143</v>
      </c>
    </row>
    <row r="3" spans="1:5">
      <c r="A3" s="4" t="s">
        <v>306</v>
      </c>
      <c r="B3" s="9" t="n">
        <v>0.25</v>
      </c>
      <c r="C3" s="9" t="n">
        <v>1.76</v>
      </c>
    </row>
    <row r="4" spans="1:5">
      <c r="A4" s="4" t="s">
        <v>307</v>
      </c>
      <c r="B4" s="9" t="n">
        <v>0.15</v>
      </c>
      <c r="C4" s="9" t="n">
        <v>0.14</v>
      </c>
      <c r="D4" s="9" t="n">
        <v>0.13</v>
      </c>
      <c r="E4" s="9" t="n">
        <v>2.43</v>
      </c>
    </row>
    <row r="5" spans="1:5">
      <c r="A5" s="4" t="s">
        <v>308</v>
      </c>
      <c r="B5" s="7" t="n">
        <v>2844</v>
      </c>
      <c r="C5" s="7" t="n">
        <v>20022</v>
      </c>
    </row>
    <row r="6" spans="1:5">
      <c r="A6" s="4" t="s">
        <v>309</v>
      </c>
      <c r="B6" s="7" t="n">
        <v>1707</v>
      </c>
      <c r="C6" s="7" t="n">
        <v>1592</v>
      </c>
      <c r="D6" s="7" t="n">
        <v>1479</v>
      </c>
      <c r="E6" s="7" t="n">
        <v>276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5"/>
    <col customWidth="1" max="6" min="6" width="14"/>
    <col customWidth="1" max="7" min="7" width="14"/>
    <col customWidth="1" max="8" min="8" width="15"/>
    <col customWidth="1" max="9" min="9" width="15"/>
  </cols>
  <sheetData>
    <row r="1" spans="1:9">
      <c r="A1" s="1" t="s">
        <v>310</v>
      </c>
      <c r="B1" s="2" t="s">
        <v>311</v>
      </c>
      <c r="C1" s="2" t="s">
        <v>2</v>
      </c>
      <c r="D1" s="2" t="s">
        <v>75</v>
      </c>
      <c r="E1" s="2" t="s">
        <v>2</v>
      </c>
      <c r="F1" s="2" t="s">
        <v>75</v>
      </c>
      <c r="G1" s="2" t="s">
        <v>312</v>
      </c>
      <c r="H1" s="2" t="s">
        <v>313</v>
      </c>
      <c r="I1" s="2" t="s">
        <v>314</v>
      </c>
    </row>
    <row r="2" spans="1:9">
      <c r="A2" s="3" t="s">
        <v>315</v>
      </c>
    </row>
    <row r="3" spans="1:9">
      <c r="A3" s="4" t="s">
        <v>316</v>
      </c>
      <c r="H3" s="7" t="n">
        <v>70000000</v>
      </c>
      <c r="I3" s="7" t="n">
        <v>15000000</v>
      </c>
    </row>
    <row r="4" spans="1:9">
      <c r="A4" s="4" t="s">
        <v>317</v>
      </c>
      <c r="C4" s="7" t="n">
        <v>32000000</v>
      </c>
      <c r="E4" s="7" t="n">
        <v>32000000</v>
      </c>
    </row>
    <row r="5" spans="1:9">
      <c r="A5" s="4" t="s">
        <v>318</v>
      </c>
    </row>
    <row r="6" spans="1:9">
      <c r="A6" s="3" t="s">
        <v>315</v>
      </c>
    </row>
    <row r="7" spans="1:9">
      <c r="A7" s="4" t="s">
        <v>319</v>
      </c>
      <c r="G7" s="5" t="n">
        <v>2500000</v>
      </c>
    </row>
    <row r="8" spans="1:9">
      <c r="A8" s="4" t="s">
        <v>320</v>
      </c>
      <c r="C8" s="5" t="n">
        <v>2359671</v>
      </c>
      <c r="E8" s="5" t="n">
        <v>2359671</v>
      </c>
    </row>
    <row r="9" spans="1:9">
      <c r="A9" s="4" t="s">
        <v>272</v>
      </c>
    </row>
    <row r="10" spans="1:9">
      <c r="A10" s="3" t="s">
        <v>315</v>
      </c>
    </row>
    <row r="11" spans="1:9">
      <c r="A11" s="4" t="s">
        <v>321</v>
      </c>
      <c r="C11" s="7" t="n">
        <v>0</v>
      </c>
      <c r="D11" s="7" t="n">
        <v>8600</v>
      </c>
      <c r="E11" s="7" t="n">
        <v>0</v>
      </c>
      <c r="F11" s="7" t="n">
        <v>25900</v>
      </c>
    </row>
    <row r="12" spans="1:9">
      <c r="A12" s="4" t="s">
        <v>322</v>
      </c>
    </row>
    <row r="13" spans="1:9">
      <c r="A13" s="3" t="s">
        <v>315</v>
      </c>
    </row>
    <row r="14" spans="1:9">
      <c r="A14" s="4" t="s">
        <v>323</v>
      </c>
      <c r="B14" s="5" t="n">
        <v>34202</v>
      </c>
      <c r="E14" s="5" t="n">
        <v>34202</v>
      </c>
    </row>
    <row r="15" spans="1:9">
      <c r="A15" s="4" t="s">
        <v>324</v>
      </c>
      <c r="B15" s="7" t="n">
        <v>554000</v>
      </c>
    </row>
    <row r="16" spans="1:9">
      <c r="A16" s="4" t="s">
        <v>325</v>
      </c>
      <c r="B16" s="4" t="s">
        <v>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11</v>
      </c>
      <c r="C1" s="2" t="s">
        <v>2</v>
      </c>
    </row>
    <row r="2" spans="1:3">
      <c r="A2" s="3" t="s">
        <v>328</v>
      </c>
    </row>
    <row r="3" spans="1:3">
      <c r="A3" s="4" t="s">
        <v>329</v>
      </c>
      <c r="C3" s="5" t="n">
        <v>58032</v>
      </c>
    </row>
    <row r="4" spans="1:3">
      <c r="A4" s="4" t="s">
        <v>330</v>
      </c>
      <c r="B4" s="5" t="n">
        <v>34202</v>
      </c>
      <c r="C4" s="5" t="n">
        <v>34202</v>
      </c>
    </row>
    <row r="5" spans="1:3">
      <c r="A5" s="4" t="s">
        <v>331</v>
      </c>
      <c r="C5" s="5" t="n">
        <v>-35061</v>
      </c>
    </row>
    <row r="6" spans="1:3">
      <c r="A6" s="4" t="s">
        <v>332</v>
      </c>
      <c r="C6" s="5" t="n">
        <v>57173</v>
      </c>
    </row>
    <row r="7" spans="1:3">
      <c r="A7" s="3" t="s">
        <v>333</v>
      </c>
    </row>
    <row r="8" spans="1:3">
      <c r="A8" s="4" t="s">
        <v>334</v>
      </c>
      <c r="C8" s="9" t="n">
        <v>28.59</v>
      </c>
    </row>
    <row r="9" spans="1:3">
      <c r="A9" s="4" t="s">
        <v>335</v>
      </c>
      <c r="C9" s="11" t="n">
        <v>16.19</v>
      </c>
    </row>
    <row r="10" spans="1:3">
      <c r="A10" s="4" t="s">
        <v>336</v>
      </c>
      <c r="C10" s="11" t="n">
        <v>26.31</v>
      </c>
    </row>
    <row r="11" spans="1:3">
      <c r="A11" s="4" t="s">
        <v>337</v>
      </c>
      <c r="C11" s="9" t="n">
        <v>2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7" t="n">
        <v>-413</v>
      </c>
    </row>
    <row r="5" spans="1:2">
      <c r="A5" s="4" t="s">
        <v>342</v>
      </c>
      <c r="B5" s="5" t="n">
        <v>-1202</v>
      </c>
    </row>
    <row r="6" spans="1:2">
      <c r="A6" s="4" t="s">
        <v>343</v>
      </c>
    </row>
    <row r="7" spans="1:2">
      <c r="A7" s="3" t="s">
        <v>340</v>
      </c>
    </row>
    <row r="8" spans="1:2">
      <c r="A8" s="4" t="s">
        <v>341</v>
      </c>
      <c r="B8" s="5" t="n">
        <v>-386</v>
      </c>
    </row>
    <row r="9" spans="1:2">
      <c r="A9" s="4" t="s">
        <v>344</v>
      </c>
      <c r="B9" s="5" t="n">
        <v>-798</v>
      </c>
    </row>
    <row r="10" spans="1:2">
      <c r="A10" s="4" t="s">
        <v>342</v>
      </c>
      <c r="B10" s="5" t="n">
        <v>-1184</v>
      </c>
    </row>
    <row r="11" spans="1:2">
      <c r="A11" s="4" t="s">
        <v>345</v>
      </c>
    </row>
    <row r="12" spans="1:2">
      <c r="A12" s="3" t="s">
        <v>340</v>
      </c>
    </row>
    <row r="13" spans="1:2">
      <c r="A13" s="4" t="s">
        <v>341</v>
      </c>
      <c r="B13" s="5" t="n">
        <v>-27</v>
      </c>
    </row>
    <row r="14" spans="1:2">
      <c r="A14" s="4" t="s">
        <v>344</v>
      </c>
      <c r="B14" s="5" t="n">
        <v>9</v>
      </c>
    </row>
    <row r="15" spans="1:2">
      <c r="A15" s="4" t="s">
        <v>342</v>
      </c>
      <c r="B15" s="5" t="n">
        <v>-18</v>
      </c>
    </row>
    <row r="16" spans="1:2">
      <c r="A16" s="4" t="s">
        <v>346</v>
      </c>
    </row>
    <row r="17" spans="1:2">
      <c r="A17" s="3" t="s">
        <v>340</v>
      </c>
    </row>
    <row r="18" spans="1:2">
      <c r="A18" s="4" t="s">
        <v>341</v>
      </c>
      <c r="B18" s="5" t="n">
        <v>-413</v>
      </c>
    </row>
    <row r="19" spans="1:2">
      <c r="A19" s="4" t="s">
        <v>344</v>
      </c>
      <c r="B19" s="5" t="n">
        <v>-789</v>
      </c>
    </row>
    <row r="20" spans="1:2">
      <c r="A20" s="4" t="s">
        <v>342</v>
      </c>
      <c r="B20" s="7" t="n">
        <v>-1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347</v>
      </c>
      <c r="B1" s="2" t="s">
        <v>74</v>
      </c>
      <c r="D1" s="2" t="s">
        <v>1</v>
      </c>
    </row>
    <row r="2" spans="1:4">
      <c r="B2" s="2" t="s">
        <v>2</v>
      </c>
      <c r="C2" s="2" t="s">
        <v>348</v>
      </c>
      <c r="D2" s="2" t="s">
        <v>2</v>
      </c>
    </row>
    <row r="3" spans="1:4">
      <c r="A3" s="3" t="s">
        <v>146</v>
      </c>
    </row>
    <row r="4" spans="1:4">
      <c r="A4" s="4" t="s">
        <v>349</v>
      </c>
      <c r="B4" s="7" t="n">
        <v>496</v>
      </c>
    </row>
    <row r="5" spans="1:4">
      <c r="A5" s="4" t="s">
        <v>350</v>
      </c>
      <c r="C5" s="4" t="s">
        <v>351</v>
      </c>
      <c r="D5" s="4" t="s">
        <v>352</v>
      </c>
    </row>
    <row r="6" spans="1:4">
      <c r="A6" s="4" t="s">
        <v>353</v>
      </c>
      <c r="D6" s="7" t="n">
        <v>2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54</v>
      </c>
      <c r="B1" s="2" t="s">
        <v>355</v>
      </c>
    </row>
    <row r="2" spans="1:2">
      <c r="A2" s="4" t="s">
        <v>356</v>
      </c>
    </row>
    <row r="3" spans="1:2">
      <c r="A3" s="3" t="s">
        <v>357</v>
      </c>
    </row>
    <row r="4" spans="1:2">
      <c r="A4" s="4" t="s">
        <v>358</v>
      </c>
      <c r="B4"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9</v>
      </c>
      <c r="B1" s="2" t="s">
        <v>360</v>
      </c>
      <c r="C1" s="2" t="s">
        <v>74</v>
      </c>
      <c r="E1" s="2" t="s">
        <v>1</v>
      </c>
    </row>
    <row r="2" spans="1:6">
      <c r="B2" s="2" t="s">
        <v>361</v>
      </c>
      <c r="C2" s="2" t="s">
        <v>2</v>
      </c>
      <c r="D2" s="2" t="s">
        <v>75</v>
      </c>
      <c r="E2" s="2" t="s">
        <v>2</v>
      </c>
      <c r="F2" s="2" t="s">
        <v>75</v>
      </c>
    </row>
    <row r="3" spans="1:6">
      <c r="A3" s="3" t="s">
        <v>362</v>
      </c>
    </row>
    <row r="4" spans="1:6">
      <c r="A4" s="4" t="s">
        <v>363</v>
      </c>
      <c r="C4" s="7" t="n">
        <v>72</v>
      </c>
      <c r="D4" s="7" t="n">
        <v>61</v>
      </c>
      <c r="E4" s="7" t="n">
        <v>248</v>
      </c>
      <c r="F4" s="7" t="n">
        <v>238</v>
      </c>
    </row>
    <row r="5" spans="1:6">
      <c r="A5" s="4" t="s">
        <v>364</v>
      </c>
      <c r="B5" s="4" t="s">
        <v>365</v>
      </c>
    </row>
    <row r="6" spans="1:6">
      <c r="A6" s="4" t="s">
        <v>366</v>
      </c>
    </row>
    <row r="7" spans="1:6">
      <c r="A7" s="3" t="s">
        <v>362</v>
      </c>
    </row>
    <row r="8" spans="1:6">
      <c r="A8" s="4" t="s">
        <v>367</v>
      </c>
      <c r="C8" s="4" t="s">
        <v>368</v>
      </c>
      <c r="E8" s="4" t="s">
        <v>36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69</v>
      </c>
      <c r="B1" s="2" t="s">
        <v>370</v>
      </c>
      <c r="C1" s="2" t="s">
        <v>2</v>
      </c>
      <c r="D1" s="2" t="s">
        <v>75</v>
      </c>
      <c r="E1" s="2" t="s">
        <v>2</v>
      </c>
      <c r="F1" s="2" t="s">
        <v>75</v>
      </c>
    </row>
    <row r="2" spans="1:6">
      <c r="A2" s="3" t="s">
        <v>371</v>
      </c>
    </row>
    <row r="3" spans="1:6">
      <c r="A3" s="4" t="s">
        <v>95</v>
      </c>
      <c r="C3" s="9" t="n">
        <v>0.4</v>
      </c>
      <c r="D3" s="9" t="n">
        <v>0.36</v>
      </c>
      <c r="E3" s="9" t="n">
        <v>2.43</v>
      </c>
      <c r="F3" s="9" t="n">
        <v>1.25</v>
      </c>
    </row>
    <row r="4" spans="1:6">
      <c r="A4" s="4" t="s">
        <v>372</v>
      </c>
    </row>
    <row r="5" spans="1:6">
      <c r="A5" s="3" t="s">
        <v>371</v>
      </c>
    </row>
    <row r="6" spans="1:6">
      <c r="A6" s="4" t="s">
        <v>95</v>
      </c>
      <c r="B6" s="9" t="n">
        <v>0.16</v>
      </c>
    </row>
    <row r="7" spans="1:6">
      <c r="A7" s="4" t="s">
        <v>373</v>
      </c>
      <c r="B7" s="9" t="n">
        <v>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7043</v>
      </c>
      <c r="C4" s="7" t="n">
        <v>40132</v>
      </c>
      <c r="D4" s="7" t="n">
        <v>150320</v>
      </c>
      <c r="E4" s="7" t="n">
        <v>151471</v>
      </c>
    </row>
    <row r="5" spans="1:5">
      <c r="A5" s="4" t="s">
        <v>78</v>
      </c>
      <c r="B5" s="5" t="n">
        <v>9926</v>
      </c>
      <c r="C5" s="5" t="n">
        <v>8183</v>
      </c>
      <c r="D5" s="5" t="n">
        <v>30546</v>
      </c>
      <c r="E5" s="5" t="n">
        <v>29221</v>
      </c>
    </row>
    <row r="6" spans="1:5">
      <c r="A6" s="4" t="s">
        <v>79</v>
      </c>
      <c r="B6" s="5" t="n">
        <v>37117</v>
      </c>
      <c r="C6" s="5" t="n">
        <v>31949</v>
      </c>
      <c r="D6" s="5" t="n">
        <v>119774</v>
      </c>
      <c r="E6" s="5" t="n">
        <v>122250</v>
      </c>
    </row>
    <row r="7" spans="1:5">
      <c r="A7" s="3" t="s">
        <v>80</v>
      </c>
    </row>
    <row r="8" spans="1:5">
      <c r="A8" s="4" t="s">
        <v>81</v>
      </c>
      <c r="B8" s="5" t="n">
        <v>22001</v>
      </c>
      <c r="C8" s="5" t="n">
        <v>15802</v>
      </c>
      <c r="D8" s="5" t="n">
        <v>67291</v>
      </c>
      <c r="E8" s="5" t="n">
        <v>63842</v>
      </c>
    </row>
    <row r="9" spans="1:5">
      <c r="A9" s="4" t="s">
        <v>82</v>
      </c>
      <c r="B9" s="5" t="n">
        <v>7269</v>
      </c>
      <c r="C9" s="5" t="n">
        <v>7633</v>
      </c>
      <c r="D9" s="5" t="n">
        <v>24484</v>
      </c>
      <c r="E9" s="5" t="n">
        <v>24035</v>
      </c>
    </row>
    <row r="10" spans="1:5">
      <c r="A10" s="4" t="s">
        <v>83</v>
      </c>
      <c r="B10" s="5" t="n">
        <v>29270</v>
      </c>
      <c r="C10" s="5" t="n">
        <v>23435</v>
      </c>
      <c r="D10" s="5" t="n">
        <v>91775</v>
      </c>
      <c r="E10" s="5" t="n">
        <v>87877</v>
      </c>
    </row>
    <row r="11" spans="1:5">
      <c r="A11" s="4" t="s">
        <v>84</v>
      </c>
      <c r="B11" s="5" t="n">
        <v>7847</v>
      </c>
      <c r="C11" s="5" t="n">
        <v>8514</v>
      </c>
      <c r="D11" s="5" t="n">
        <v>27999</v>
      </c>
      <c r="E11" s="5" t="n">
        <v>34373</v>
      </c>
    </row>
    <row r="12" spans="1:5">
      <c r="A12" s="4" t="s">
        <v>85</v>
      </c>
      <c r="B12" s="5" t="n">
        <v>249</v>
      </c>
      <c r="C12" s="5" t="n">
        <v>-12</v>
      </c>
      <c r="D12" s="5" t="n">
        <v>465</v>
      </c>
      <c r="E12" s="5" t="n">
        <v>224</v>
      </c>
    </row>
    <row r="13" spans="1:5">
      <c r="A13" s="4" t="s">
        <v>86</v>
      </c>
      <c r="B13" s="5" t="n">
        <v>8096</v>
      </c>
      <c r="C13" s="5" t="n">
        <v>8502</v>
      </c>
      <c r="D13" s="5" t="n">
        <v>28464</v>
      </c>
      <c r="E13" s="5" t="n">
        <v>34597</v>
      </c>
    </row>
    <row r="14" spans="1:5">
      <c r="A14" s="4" t="s">
        <v>87</v>
      </c>
      <c r="B14" s="5" t="n">
        <v>467</v>
      </c>
      <c r="C14" s="5" t="n">
        <v>1164</v>
      </c>
      <c r="D14" s="5" t="n">
        <v>2988</v>
      </c>
      <c r="E14" s="5" t="n">
        <v>6531</v>
      </c>
    </row>
    <row r="15" spans="1:5">
      <c r="A15" s="4" t="s">
        <v>88</v>
      </c>
      <c r="B15" s="7" t="n">
        <v>7629</v>
      </c>
      <c r="C15" s="7" t="n">
        <v>7338</v>
      </c>
      <c r="D15" s="7" t="n">
        <v>25476</v>
      </c>
      <c r="E15" s="7" t="n">
        <v>28066</v>
      </c>
    </row>
    <row r="16" spans="1:5">
      <c r="A16" s="3" t="s">
        <v>89</v>
      </c>
    </row>
    <row r="17" spans="1:5">
      <c r="A17" s="4" t="s">
        <v>90</v>
      </c>
      <c r="B17" s="9" t="n">
        <v>0.67</v>
      </c>
      <c r="C17" s="9" t="n">
        <v>0.65</v>
      </c>
      <c r="D17" s="9" t="n">
        <v>2.25</v>
      </c>
      <c r="E17" s="9" t="n">
        <v>2.5</v>
      </c>
    </row>
    <row r="18" spans="1:5">
      <c r="A18" s="4" t="s">
        <v>91</v>
      </c>
      <c r="B18" s="9" t="n">
        <v>0.67</v>
      </c>
      <c r="C18" s="9" t="n">
        <v>0.65</v>
      </c>
      <c r="D18" s="9" t="n">
        <v>2.25</v>
      </c>
      <c r="E18" s="9" t="n">
        <v>2.49</v>
      </c>
    </row>
    <row r="19" spans="1:5">
      <c r="A19" s="3" t="s">
        <v>92</v>
      </c>
    </row>
    <row r="20" spans="1:5">
      <c r="A20" s="4" t="s">
        <v>93</v>
      </c>
      <c r="B20" s="5" t="n">
        <v>11309</v>
      </c>
      <c r="C20" s="5" t="n">
        <v>11258</v>
      </c>
      <c r="D20" s="5" t="n">
        <v>11298</v>
      </c>
      <c r="E20" s="5" t="n">
        <v>11244</v>
      </c>
    </row>
    <row r="21" spans="1:5">
      <c r="A21" s="4" t="s">
        <v>94</v>
      </c>
      <c r="B21" s="5" t="n">
        <v>11322</v>
      </c>
      <c r="C21" s="5" t="n">
        <v>11276</v>
      </c>
      <c r="D21" s="5" t="n">
        <v>11307</v>
      </c>
      <c r="E21" s="5" t="n">
        <v>11269</v>
      </c>
    </row>
    <row r="22" spans="1:5">
      <c r="A22" s="4" t="s">
        <v>95</v>
      </c>
      <c r="B22" s="9" t="n">
        <v>0.4</v>
      </c>
      <c r="C22" s="9" t="n">
        <v>0.36</v>
      </c>
      <c r="D22" s="9" t="n">
        <v>2.43</v>
      </c>
      <c r="E22" s="9" t="n">
        <v>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97</v>
      </c>
    </row>
    <row r="4" spans="1:5">
      <c r="A4" s="4" t="s">
        <v>88</v>
      </c>
      <c r="B4" s="7" t="n">
        <v>7629</v>
      </c>
      <c r="C4" s="7" t="n">
        <v>7338</v>
      </c>
      <c r="D4" s="7" t="n">
        <v>25476</v>
      </c>
      <c r="E4" s="7" t="n">
        <v>28066</v>
      </c>
    </row>
    <row r="5" spans="1:5">
      <c r="A5" s="3" t="s">
        <v>98</v>
      </c>
    </row>
    <row r="6" spans="1:5">
      <c r="A6" s="4" t="s">
        <v>99</v>
      </c>
      <c r="B6" s="5" t="n">
        <v>-432</v>
      </c>
      <c r="C6" s="5" t="n">
        <v>196</v>
      </c>
      <c r="D6" s="5" t="n">
        <v>-798</v>
      </c>
      <c r="E6" s="5" t="n">
        <v>359</v>
      </c>
    </row>
    <row r="7" spans="1:5">
      <c r="A7" s="4" t="s">
        <v>100</v>
      </c>
      <c r="B7" s="5" t="n">
        <v>0</v>
      </c>
      <c r="C7" s="5" t="n">
        <v>0</v>
      </c>
      <c r="D7" s="5" t="n">
        <v>0</v>
      </c>
      <c r="E7" s="5" t="n">
        <v>-258</v>
      </c>
    </row>
    <row r="8" spans="1:5">
      <c r="A8" s="4" t="s">
        <v>101</v>
      </c>
      <c r="B8" s="5" t="n">
        <v>-432</v>
      </c>
      <c r="C8" s="5" t="n">
        <v>196</v>
      </c>
      <c r="D8" s="5" t="n">
        <v>-798</v>
      </c>
      <c r="E8" s="5" t="n">
        <v>101</v>
      </c>
    </row>
    <row r="9" spans="1:5">
      <c r="A9" s="4" t="s">
        <v>102</v>
      </c>
      <c r="B9" s="5" t="n">
        <v>5</v>
      </c>
      <c r="C9" s="5" t="n">
        <v>-5</v>
      </c>
      <c r="D9" s="5" t="n">
        <v>9</v>
      </c>
      <c r="E9" s="5" t="n">
        <v>-10</v>
      </c>
    </row>
    <row r="10" spans="1:5">
      <c r="A10" s="4" t="s">
        <v>103</v>
      </c>
      <c r="B10" s="7" t="n">
        <v>7202</v>
      </c>
      <c r="C10" s="7" t="n">
        <v>7529</v>
      </c>
      <c r="D10" s="7" t="n">
        <v>24687</v>
      </c>
      <c r="E10" s="7" t="n">
        <v>28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88</v>
      </c>
      <c r="B4" s="7" t="n">
        <v>25476</v>
      </c>
      <c r="C4" s="7" t="n">
        <v>28066</v>
      </c>
    </row>
    <row r="5" spans="1:3">
      <c r="A5" s="3" t="s">
        <v>106</v>
      </c>
    </row>
    <row r="6" spans="1:3">
      <c r="A6" s="4" t="s">
        <v>107</v>
      </c>
      <c r="B6" s="5" t="n">
        <v>332</v>
      </c>
      <c r="C6" s="5" t="n">
        <v>414</v>
      </c>
    </row>
    <row r="7" spans="1:3">
      <c r="A7" s="4" t="s">
        <v>108</v>
      </c>
      <c r="B7" s="5" t="n">
        <v>0</v>
      </c>
      <c r="C7" s="5" t="n">
        <v>26</v>
      </c>
    </row>
    <row r="8" spans="1:3">
      <c r="A8" s="4" t="s">
        <v>109</v>
      </c>
      <c r="B8" s="5" t="n">
        <v>0</v>
      </c>
      <c r="C8" s="5" t="n">
        <v>-258</v>
      </c>
    </row>
    <row r="9" spans="1:3">
      <c r="A9" s="3" t="s">
        <v>110</v>
      </c>
    </row>
    <row r="10" spans="1:3">
      <c r="A10" s="4" t="s">
        <v>31</v>
      </c>
      <c r="B10" s="5" t="n">
        <v>-2828</v>
      </c>
      <c r="C10" s="5" t="n">
        <v>590</v>
      </c>
    </row>
    <row r="11" spans="1:3">
      <c r="A11" s="4" t="s">
        <v>32</v>
      </c>
      <c r="B11" s="5" t="n">
        <v>2548</v>
      </c>
      <c r="C11" s="5" t="n">
        <v>1164</v>
      </c>
    </row>
    <row r="12" spans="1:3">
      <c r="A12" s="4" t="s">
        <v>38</v>
      </c>
      <c r="B12" s="5" t="n">
        <v>-83</v>
      </c>
      <c r="C12" s="5" t="n">
        <v>-61</v>
      </c>
    </row>
    <row r="13" spans="1:3">
      <c r="A13" s="4" t="s">
        <v>41</v>
      </c>
      <c r="B13" s="5" t="n">
        <v>967</v>
      </c>
      <c r="C13" s="5" t="n">
        <v>-1121</v>
      </c>
    </row>
    <row r="14" spans="1:3">
      <c r="A14" s="4" t="s">
        <v>42</v>
      </c>
      <c r="B14" s="5" t="n">
        <v>-2201</v>
      </c>
      <c r="C14" s="5" t="n">
        <v>392</v>
      </c>
    </row>
    <row r="15" spans="1:3">
      <c r="A15" s="4" t="s">
        <v>43</v>
      </c>
      <c r="B15" s="5" t="n">
        <v>2003</v>
      </c>
      <c r="C15" s="5" t="n">
        <v>-3143</v>
      </c>
    </row>
    <row r="16" spans="1:3">
      <c r="A16" s="4" t="s">
        <v>44</v>
      </c>
      <c r="B16" s="5" t="n">
        <v>314</v>
      </c>
      <c r="C16" s="5" t="n">
        <v>-5064</v>
      </c>
    </row>
    <row r="17" spans="1:3">
      <c r="A17" s="4" t="s">
        <v>45</v>
      </c>
      <c r="B17" s="5" t="n">
        <v>26</v>
      </c>
      <c r="C17" s="5" t="n">
        <v>-1364</v>
      </c>
    </row>
    <row r="18" spans="1:3">
      <c r="A18" s="4" t="s">
        <v>46</v>
      </c>
      <c r="B18" s="5" t="n">
        <v>-930</v>
      </c>
      <c r="C18" s="5" t="n">
        <v>-2856</v>
      </c>
    </row>
    <row r="19" spans="1:3">
      <c r="A19" s="4" t="s">
        <v>47</v>
      </c>
      <c r="B19" s="5" t="n">
        <v>438</v>
      </c>
      <c r="C19" s="5" t="n">
        <v>51</v>
      </c>
    </row>
    <row r="20" spans="1:3">
      <c r="A20" s="4" t="s">
        <v>50</v>
      </c>
      <c r="B20" s="5" t="n">
        <v>-800</v>
      </c>
      <c r="C20" s="5" t="n">
        <v>-1498</v>
      </c>
    </row>
    <row r="21" spans="1:3">
      <c r="A21" s="4" t="s">
        <v>111</v>
      </c>
      <c r="B21" s="5" t="n">
        <v>25262</v>
      </c>
      <c r="C21" s="5" t="n">
        <v>15338</v>
      </c>
    </row>
    <row r="22" spans="1:3">
      <c r="A22" s="3" t="s">
        <v>112</v>
      </c>
    </row>
    <row r="23" spans="1:3">
      <c r="A23" s="4" t="s">
        <v>113</v>
      </c>
      <c r="B23" s="5" t="n">
        <v>-176</v>
      </c>
      <c r="C23" s="5" t="n">
        <v>-238</v>
      </c>
    </row>
    <row r="24" spans="1:3">
      <c r="A24" s="4" t="s">
        <v>114</v>
      </c>
      <c r="B24" s="5" t="n">
        <v>-176</v>
      </c>
      <c r="C24" s="5" t="n">
        <v>-238</v>
      </c>
    </row>
    <row r="25" spans="1:3">
      <c r="A25" s="3" t="s">
        <v>115</v>
      </c>
    </row>
    <row r="26" spans="1:3">
      <c r="A26" s="4" t="s">
        <v>116</v>
      </c>
      <c r="B26" s="5" t="n">
        <v>-27644</v>
      </c>
      <c r="C26" s="5" t="n">
        <v>-14157</v>
      </c>
    </row>
    <row r="27" spans="1:3">
      <c r="A27" s="4" t="s">
        <v>117</v>
      </c>
      <c r="B27" s="5" t="n">
        <v>-27644</v>
      </c>
      <c r="C27" s="5" t="n">
        <v>-14157</v>
      </c>
    </row>
    <row r="28" spans="1:3">
      <c r="A28" s="4" t="s">
        <v>118</v>
      </c>
      <c r="B28" s="5" t="n">
        <v>-711</v>
      </c>
      <c r="C28" s="5" t="n">
        <v>218</v>
      </c>
    </row>
    <row r="29" spans="1:3">
      <c r="A29" s="4" t="s">
        <v>119</v>
      </c>
      <c r="B29" s="5" t="n">
        <v>-3269</v>
      </c>
      <c r="C29" s="5" t="n">
        <v>1161</v>
      </c>
    </row>
    <row r="30" spans="1:3">
      <c r="A30" s="4" t="s">
        <v>120</v>
      </c>
      <c r="B30" s="5" t="n">
        <v>138478</v>
      </c>
      <c r="C30" s="5" t="n">
        <v>128884</v>
      </c>
    </row>
    <row r="31" spans="1:3">
      <c r="A31" s="4" t="s">
        <v>121</v>
      </c>
      <c r="B31" s="5" t="n">
        <v>135209</v>
      </c>
      <c r="C31" s="5" t="n">
        <v>130045</v>
      </c>
    </row>
    <row r="32" spans="1:3">
      <c r="A32" s="3" t="s">
        <v>122</v>
      </c>
    </row>
    <row r="33" spans="1:3">
      <c r="A33" s="4" t="s">
        <v>123</v>
      </c>
      <c r="B33" s="7" t="n">
        <v>554</v>
      </c>
      <c r="C33" s="7" t="n">
        <v>1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9:25:08Z</dcterms:created>
  <dcterms:modified xmlns:dcterms="http://purl.org/dc/terms/" xmlns:xsi="http://www.w3.org/2001/XMLSchema-instance" xsi:type="dcterms:W3CDTF">2018-10-30T09:25:08Z</dcterms:modified>
</cp:coreProperties>
</file>